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LIDATED STATEMENT OF OPERAT" sheetId="4" r:id="rId4"/>
    <s:sheet name="CONSOLIDATED STATEMENTS OF CASH" sheetId="5" r:id="rId5"/>
    <s:sheet name="CONSOLIDATED STATEMENTS OF EQUI" sheetId="6" r:id="rId6"/>
    <s:sheet name="CONSOLIDATED STATEMENTS OF EQU7" sheetId="7" r:id="rId7"/>
    <s:sheet name="Basis of Presentation" sheetId="8" r:id="rId8"/>
    <s:sheet name="Accounting Policies" sheetId="9" r:id="rId9"/>
    <s:sheet name="Goodwill and Other Intangibles" sheetId="10" r:id="rId10"/>
    <s:sheet name="Depreciation and Amortization" sheetId="11" r:id="rId11"/>
    <s:sheet name="Long-Term Debt" sheetId="12" r:id="rId12"/>
    <s:sheet name="Fair Value Measurements" sheetId="13" r:id="rId13"/>
    <s:sheet name="Segment Information" sheetId="14" r:id="rId14"/>
    <s:sheet name="Other Commitments and Contingen" sheetId="15" r:id="rId15"/>
    <s:sheet name="Income Taxes" sheetId="16" r:id="rId16"/>
    <s:sheet name="Income (Loss) Per Share" sheetId="17" r:id="rId17"/>
    <s:sheet name="Share-Based Compensation" sheetId="18" r:id="rId18"/>
    <s:sheet name="Share Repurchase Program" sheetId="19" r:id="rId19"/>
    <s:sheet name="Business Combinations" sheetId="20" r:id="rId20"/>
    <s:sheet name="Closure Costs" sheetId="21" r:id="rId21"/>
    <s:sheet name="Accounting Policies (Policies)" sheetId="22" r:id="rId22"/>
    <s:sheet name="Accounting Policies (Tables)" sheetId="23" r:id="rId23"/>
    <s:sheet name="Goodwill and Other Intangibles " sheetId="24" r:id="rId24"/>
    <s:sheet name="Depreciation and Amortization (" sheetId="25" r:id="rId25"/>
    <s:sheet name="Long-Term Debt (Tables)" sheetId="26" r:id="rId26"/>
    <s:sheet name="Segment Information (Tables)" sheetId="27" r:id="rId27"/>
    <s:sheet name="Income (Loss) Per Share (Tables" sheetId="28" r:id="rId28"/>
    <s:sheet name="Share-Based Compensation (Table" sheetId="29" r:id="rId29"/>
    <s:sheet name="Share Repurchase Program (Table" sheetId="30" r:id="rId30"/>
    <s:sheet name="Basis of Presentation (Details)" sheetId="31" r:id="rId31"/>
    <s:sheet name="Accounting Policies - Allocatio" sheetId="32" r:id="rId32"/>
    <s:sheet name="Accounting Policies - Share-Bas" sheetId="33" r:id="rId33"/>
    <s:sheet name="Goodwill and Other Intangible34" sheetId="34" r:id="rId34"/>
    <s:sheet name="Goodwill and Other Intangible35" sheetId="35" r:id="rId35"/>
    <s:sheet name="Depreciation and Amortizations " sheetId="36" r:id="rId36"/>
    <s:sheet name="Long-Term Debt - Key Terms of C" sheetId="37" r:id="rId37"/>
    <s:sheet name="Long-Term Debt - Schedule of de" sheetId="38" r:id="rId38"/>
    <s:sheet name="Long-Term Debt - Reconciliation" sheetId="39" r:id="rId39"/>
    <s:sheet name="Long-Term Debt - Other (Details" sheetId="40" r:id="rId40"/>
    <s:sheet name="Fair Value Measurements (Detail" sheetId="41" r:id="rId41"/>
    <s:sheet name="Segment Information (Details)" sheetId="42" r:id="rId42"/>
    <s:sheet name="Income Taxes (Details)" sheetId="43" r:id="rId43"/>
    <s:sheet name="Income (Loss) Per Share (Detail" sheetId="44" r:id="rId44"/>
    <s:sheet name="Income (Loss) Per Share - Anti-" sheetId="45" r:id="rId45"/>
    <s:sheet name="Share-Based Compensation - Expe" sheetId="46" r:id="rId46"/>
    <s:sheet name="Share-Based Compensation - Acti" sheetId="47" r:id="rId47"/>
    <s:sheet name="Share Repurchase Program (Detai" sheetId="48" r:id="rId48"/>
    <s:sheet name="Business Combinations (Details)" sheetId="49" r:id="rId49"/>
    <s:sheet name="Closure Costs (Details)" sheetId="50" r:id="rId50"/>
  </s:sheets>
  <s:definedNames/>
  <s:calcPr calcId="124519" calcMode="auto" fullCalcOnLoad="1"/>
</s:workbook>
</file>

<file path=xl/sharedStrings.xml><?xml version="1.0" encoding="utf-8"?>
<sst xmlns="http://schemas.openxmlformats.org/spreadsheetml/2006/main" uniqueCount="428">
  <si>
    <t>Document and Entity Information - shares</t>
  </si>
  <si>
    <t>9 Months Ended</t>
  </si>
  <si>
    <t>Sep. 30, 2016</t>
  </si>
  <si>
    <t>Nov. 04, 2016</t>
  </si>
  <si>
    <t>Document and Entity Information</t>
  </si>
  <si>
    <t>Entity Registrant Name</t>
  </si>
  <si>
    <t>TopBuild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Dec. 31, 2015</t>
  </si>
  <si>
    <t>Current assets:</t>
  </si>
  <si>
    <t>Cash and cash equivalents</t>
  </si>
  <si>
    <t>Receivables, net of an allowance for doubtful accounts of $3,607 and $3,399 at September 30, 2016 and December 31, 2015, respectively</t>
  </si>
  <si>
    <t>Inventories, net</t>
  </si>
  <si>
    <t>Prepaid expenses and other current assets</t>
  </si>
  <si>
    <t>Total current assets</t>
  </si>
  <si>
    <t>Property and equipment, net</t>
  </si>
  <si>
    <t>Goodwill</t>
  </si>
  <si>
    <t>Other intangible assets, net</t>
  </si>
  <si>
    <t>Deferred tax assets, net</t>
  </si>
  <si>
    <t>Other assets</t>
  </si>
  <si>
    <t>Total Assets</t>
  </si>
  <si>
    <t>Current liabilities:</t>
  </si>
  <si>
    <t>Accounts payable</t>
  </si>
  <si>
    <t>Current portion of long-term debt</t>
  </si>
  <si>
    <t>Accrued liabilities</t>
  </si>
  <si>
    <t>Total current liabilities</t>
  </si>
  <si>
    <t>Long-term debt</t>
  </si>
  <si>
    <t>Deferred tax liabilities, net</t>
  </si>
  <si>
    <t>Long-term portion of insurance reserves</t>
  </si>
  <si>
    <t>Other liabilities</t>
  </si>
  <si>
    <t>Total Liabilities</t>
  </si>
  <si>
    <t>Commitments and contingencies</t>
  </si>
  <si>
    <t xml:space="preserve"> </t>
  </si>
  <si>
    <t>Equity:</t>
  </si>
  <si>
    <t>Preferred stock, $0.01 par value: 10,000,000 shares authorized; 0 shares issued and outstanding at September 30, 2016 and December 31, 2015</t>
  </si>
  <si>
    <t>Common stock, $0.01 par value: 250,000,000 shares authorized; 38,515,609 issued and 38,174,109 outstanding at September 30, 2016, and 38,217,647 shares issued and outstanding at December 31, 2015</t>
  </si>
  <si>
    <t>Treasury stock, 341,500 shares at September 30, 2016, at cost</t>
  </si>
  <si>
    <t>Additional paid-in capital</t>
  </si>
  <si>
    <t>Retained earnings</t>
  </si>
  <si>
    <t>Total equity</t>
  </si>
  <si>
    <t>Total liabilities and equity</t>
  </si>
  <si>
    <t>CONSOLIDATED BALANCE SHEETS (Parenthetical) - USD ($) $ in Thousands</t>
  </si>
  <si>
    <t>CONSOLIDATED BALANCE SHEET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SLIDATED STATEMENT OF OPERATIONS - USD ($) $ in Thousands</t>
  </si>
  <si>
    <t>3 Months Ended</t>
  </si>
  <si>
    <t>Sep. 30, 2015</t>
  </si>
  <si>
    <t>CONSOLIDATED STATEMENTS OF OPERATIONS</t>
  </si>
  <si>
    <t>Net sales</t>
  </si>
  <si>
    <t>Cost of sales</t>
  </si>
  <si>
    <t>Gross profit</t>
  </si>
  <si>
    <t>Selling, general and administrative expenses</t>
  </si>
  <si>
    <t>Operating profit</t>
  </si>
  <si>
    <t>Other income (expense), net:</t>
  </si>
  <si>
    <t>Interest expense</t>
  </si>
  <si>
    <t>Other, net</t>
  </si>
  <si>
    <t>Other expense, net</t>
  </si>
  <si>
    <t>Income from continuing operations before income taxes</t>
  </si>
  <si>
    <t>Income tax expense from continuing operations</t>
  </si>
  <si>
    <t>Income from continuing operations</t>
  </si>
  <si>
    <t>Loss from discontinued operations, net</t>
  </si>
  <si>
    <t>Net income</t>
  </si>
  <si>
    <t>Basic:</t>
  </si>
  <si>
    <t>Diluted:</t>
  </si>
  <si>
    <t>CONSOLIDATED STATEMENTS OF CASH FLOWS - USD ($) $ in Thousands</t>
  </si>
  <si>
    <t>Net Cash Provided by (Used in) Operating Activities:</t>
  </si>
  <si>
    <t>Adjustments to reconcile net income to net cash provided by operating activities:</t>
  </si>
  <si>
    <t>Depreciation and amortization</t>
  </si>
  <si>
    <t>Share-based compensation</t>
  </si>
  <si>
    <t>Loss on sale or abandonment of property and equipment</t>
  </si>
  <si>
    <t>Amortization of debt issuance costs</t>
  </si>
  <si>
    <t>Provision for bad debt expense</t>
  </si>
  <si>
    <t>Loss from inventory obsolescence</t>
  </si>
  <si>
    <t>Deferred income taxes, net</t>
  </si>
  <si>
    <t>Changes in certain assets and liabilities:</t>
  </si>
  <si>
    <t>Receivables, net</t>
  </si>
  <si>
    <t>Prepaids and other current assets</t>
  </si>
  <si>
    <t>Net cash provided by operating activities</t>
  </si>
  <si>
    <t>Cash Flows Provided by (Used in) Investing Activities:</t>
  </si>
  <si>
    <t>Purchases of property and equipment</t>
  </si>
  <si>
    <t>Acquisition of a business</t>
  </si>
  <si>
    <t>Proceeds from sale of property and equipment</t>
  </si>
  <si>
    <t>Net cash used in investing activities</t>
  </si>
  <si>
    <t>Cash Flows Provided by (Used in) Financing Activities:</t>
  </si>
  <si>
    <t>Net transfer (to) from Former Parent</t>
  </si>
  <si>
    <t>Cash distribution paid to Former Parent</t>
  </si>
  <si>
    <t>Proceeds from issuance of long-term debt</t>
  </si>
  <si>
    <t>Repayment of long-term debt</t>
  </si>
  <si>
    <t>Payment of debt issuance costs</t>
  </si>
  <si>
    <t>Taxes withheld and paid on employees' equity awards</t>
  </si>
  <si>
    <t>Repurchase of shares of common stock</t>
  </si>
  <si>
    <t>Net cash (used in) provided by financing activities</t>
  </si>
  <si>
    <t>CASH AND CASH EQUIVALENTS</t>
  </si>
  <si>
    <t>(Decrease) increase for the period</t>
  </si>
  <si>
    <t>Cash and cash equivalents at beginning of year</t>
  </si>
  <si>
    <t>Cash and cash equivalents at end of period</t>
  </si>
  <si>
    <t>Supplemental disclosure of noncash investing activities:</t>
  </si>
  <si>
    <t>Accruals for property and equipment</t>
  </si>
  <si>
    <t>CONSOLIDATED STATEMENTS OF EQUITY - USD ($) $ in Thousands</t>
  </si>
  <si>
    <t>Common Stock</t>
  </si>
  <si>
    <t>Treasury Stock at Cost</t>
  </si>
  <si>
    <t>Additional Paid-in Capital</t>
  </si>
  <si>
    <t>Retained Earnings</t>
  </si>
  <si>
    <t>Former Parent Investment</t>
  </si>
  <si>
    <t>Total</t>
  </si>
  <si>
    <t>Balance at Dec. 31, 2014</t>
  </si>
  <si>
    <t>Increase (Decrease) in Stockholders' Equity</t>
  </si>
  <si>
    <t>Separation-related adjustments</t>
  </si>
  <si>
    <t>Reclassification of Former Parent investment in connection with the Separation</t>
  </si>
  <si>
    <t>Issuance of common stock at Separation</t>
  </si>
  <si>
    <t>Balance at Sep. 30, 2015</t>
  </si>
  <si>
    <t>Balance at Dec. 31, 2015</t>
  </si>
  <si>
    <t>Issuance of restricted share awards under long-term equity incentive plan</t>
  </si>
  <si>
    <t>Repurchase of 341,500 shares of common stock pursuant to Share Repurchase Program</t>
  </si>
  <si>
    <t>61,906 shares of common stock withheld to pay taxes on employees' equity awards</t>
  </si>
  <si>
    <t>Balance at Sep. 30, 2016</t>
  </si>
  <si>
    <t>CONSOLIDATED STATEMENTS OF EQUITY (Parenthetical)</t>
  </si>
  <si>
    <t>Sep. 30, 2016shares</t>
  </si>
  <si>
    <t>CONSOLIDATED STATEMENTS OF EQUITY</t>
  </si>
  <si>
    <t>Repurchase of shares of common stock pursuant to Share Repurchase Program (in shares)</t>
  </si>
  <si>
    <t>Number of shares of common stock withheld to satisfy statutory withholding requirements (in shares)</t>
  </si>
  <si>
    <t>Basis of Presentation</t>
  </si>
  <si>
    <t>1. BASIS OF PRESENTATION
On June 30, 2015 (the “Effective Date”), Masco Corporation (“Masco” or the “Former Parent”) completed the separation (the “Separation”) of its Installation and Other Services businesses (the “Services Business”) from its other businesses. On the Effective Date, TopBuild Corp., a Delaware corporation formed in anticipation of the Separation (“TopBuild” or the “Company”), became an independent public company which holds, through its consolidated subsidiaries, the assets and liabilities of the Services Business. The Separation was achieved through the distribution of 100 percent of the outstanding capital stock of TopBuild to holders of Masco common stock. References to “TopBuild,” the “Company,” “we,” “our,” and “us” refer to TopBuild Corp. and its consolidated subsidiaries.
These condensed consolidated financial statements and related notes should be read in conjunction with the audited consolidated financial statements included in the Company’s Annual Report on Form 10-K for the year ended December 31, 2015.
Prior to the Separation, the consolidated financial statements of TopBuild were prepared on a stand-alone basis and reflected the historical results of operations, financial position, and cash flows of the Services Business, including an allocable portion of corporate costs.
We report our business in two segments: Installation and Distribution. Our Installation segment principally includes the sale and installation of insulation and other building products. Our Distribution segment principally includes the distribution of insulation and other building products. Our segments are based on our operating units, for which financial information is regularly evaluated by our corporate operating executives.
In our opinion, the accompanying unaudited condensed consolidated financial statements contain all adjustments, of a normal recurring nature, necessary to state fairly our financial position as of September 30, 2016, our results of operations for the three and nine months ended September 30, 2016 and 2015, and cash flows for the nine months ended September 30, 2016 and 2015. The Condensed Consolidated Balance Sheet at December 31, 2015, was derived from our audited financial statements, but does not include all disclosures required by generally accepted accounting principles in the United States of America (“U.S. GAAP”).</t>
  </si>
  <si>
    <t>Accounting Policies</t>
  </si>
  <si>
    <t>2. ACCOUNTING POLICIES
Financial Statement Presentation. The condensed consolidated financial statements have been developed in conformity with U.S.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Our financial statements for the periods prior to the Separation have been derived from the financial statements and accounting records of Masco using the historical results of operations and historical basis of assets and liabilities of the Services Business, and reflect Masco’s net investment in the Services Business.
All intercompany transactions between TopBuild entities have been eliminated. Transactions between TopBuild and Masco prior to the Separation, with the exception of purchase transactions, are reflected in the Condensed Consolidated Statements of Cash Flows as a financing activity in “Net transfer from Former Parent” and in the Condensed Consolidated Statements of Changes in Equity in the column, “Former Parent Investment.”
The accompanying condensed consolidated financial statements for the periods prior to the Separation include allocations of general corporate expenses incurred by Masco for functions such as corporate human resources, finance, and legal, including salaries, benefits, and other related costs. These general corporate expenses were allocated to TopBuild on the basis of sales. Total allocated general corporate costs were $13.6 million for the six months ended June 30, 2015. These costs were included in selling, general, and administrative expenses.
Prior to the Separation, Masco incurred certain operating expenses on behalf of the Services Business that were allocated to TopBuild based on direct benefit or usage. These allocated operating expenses were $5.6 million for the six months ended June 30, 2015. These costs were included in selling, general, and administrative expenses. An estimate of these operating expenses was allocated to each of TopBuild’s reporting segments based on a percentage of sales.
For periods prior to the Separation, these condensed consolidated financial statements may not reflect the actual expenses that would have been incurred had we operated as a stand-alone company and may not reflect the consolidated results of operations, financial position, and cash flows had we operated as a stand-alone company. Actual costs that would have been incurred if we had operated as a stand-alone company prior to the Separation would have depended on multiple factors, including organizational structure and strategic decisions made in various areas, including, without limitation, information technology and infrastructure.
During the quarter ended March 31, 2015, we identified an error related primarily to the misallocation of a favorable legal settlement to general corporate expenses of TopBuild in the fourth quarter of 2014. The impact of the error understated the allocation of corporate expenses reported as selling, general, and administrative expense and overstated operating profit by $1.9 million. The error was not considered material to the previously reported 2014 financial statements. The Company recorded the correction of the error by an out-of-period adjustment in the first quarter of 2015, which is therefore reflected in the nine months ended September 30, 2015, Condensed Consolidated Statements of Operations and Condensed Consolidated Statements of Cash Flows.
Business Combinations .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are recorded in the period they occur.
Share-based Compensation. Our share-based compensation program currently consists of restricted share awards (“RSAs”) and stock option awards (“Options”). Share-based compensation is reported in selling, general, and administrative expense.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
Recently Issued Accounting Pronouncements: In May 2014, the Financial Accounting Standards Board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8. We are currently evaluating the impact the adoption of this new standard will have on our financial position and results of operations.
In July 2015, the FASB issued Accounting Standards Update 2015-11 (“ASU 2015-11”) “Simplifying the Measurement of Inventory.” Under the amendment, ASU 2015-11, inventory should be measured at the lower of cost and net realizable value. Net realizable value is the estimated selling price in the ordinary course of business, less reasonably predictable costs of completion, disposal, and transportation. This guidance is effective for fiscal years beginning after December 15, 2016. Early adoption is permitted; however, we do not anticipate adopting this standard until the first quarter of 2017. We do not anticipate the adoption of this amendment will have a material impact on our financial position or results of operations.
In February 2016, the FASB issued Accounting Standards Update 2016-02 (“ASU 2016-02”), “Leases.” This standard requires a lessee to recognize most leases on their balance sheet. Companies are required to use a modified retrospective transition method for all existing leases. This standard is effective for annual periods beginning after December 15, 2018, and interim periods therein. Early adoption is permitted. We have not yet selected an adoption date and we are currently evaluating the effect on our financial position and results of operations.
In June 2016, the FASB issued Accounting Standards Update 2016-13 (“ASU 2016-13”), “Financial Instruments - Credit Losses” (“ASU 2016-13”).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n our financial position and results of operations.
In August 2016, the FASB issued Accounting Standards Update 2016-15 (“ASU 2016-15”) “Classification of Certain Cash Receipts and Cash Payments,” an amendment to existing guidance on presentation and classification of certain cash receipts and cash payments in the statement of cash flows. This guidance is intended to reduce diversity in the classification of transactions related to debt prepayment or debt extinguishment costs, zero-coupon debt instrument settlements, contingent consideration payments made after a business combination, insurance claim settlements and corporate-owned life insurance settlements, distributions from equity method investments and beneficial interests in securitization transactions. This guidance is effective for annual periods beginning after December 15, 2017, and interim periods within those fiscal years. Early adoption is permitted. We have not yet selected an adoption date and we are currently evaluating the effect on our financial statements.
In March 2016, the FASB issued Accounting Standards Update 2016-09 (“ASU 2016-09”), “Improvements to Employee Share-Based Payment Accounting.” This update is intended to simplify several aspects of the accounting for share-based payment transactions, including the accounting for income taxes, forfeitures, and statutory tax withholding requirements, as well as classification in the statement of cash flows. This update is effective for annual and interim periods beginning after December 15, 2016, and early adoption is permitted. We elected to early adopt the new guidance beginning in the third quarter of 2016.
Summary of Change in ASU 2016-09
Accounting Policy &amp; Impact on
All excess tax benefits and tax deficiencies should be recognized as income tax expense or benefit in the income statement. The tax effects of exercised or vested awards should be treated as discrete items in the reporting period in which they occur.
For the third quarter of 2016, we have reported excess tax benefits and deficiencies as a component of income tax expense in our Condensed Consolidated Statements of Operations. Because we have not previously recorded excess tax benefits or deficiencies due to materiality, there is no impact on our prior-period condensed consolidated financial statements as a result of this adoption.
Excess tax benefits should be classified along with other income tax cash flows as an operating activity.
For the third quarter of 2016, we have reported excess tax benefits as a component of operating cash flows in our Condensed Consolidated Statements of Cash Flows. Because we have not previously recorded excess tax benefits due to materiality, there is no impact on our prior-period condensed consolidated financial statements as a result of this change.
An entity can make an entity-wide accounting policy election to either estimate the number of awards that are expected to vest (current GAAP) or account for forfeitures when they occur.
Because of our limited forfeiture experience, we have accounted for forfeitures in the period they occur and will continue to do so under ASU 2016-09.
The threshold to qualify for equity classification permits withholding up to the maximum statutory tax rates in the applicable jurisdictions.
We may consider withholding taxes at a rate in excess of the minimum statutory rates if permitted by any applicable long-term share-based incentive plan. We classify all share-based awards as equity. This change has no impact on our prior-period condensed consolidated financial statements.
Cash paid by an employer when directly withholding shares for tax-withholding purposes should be classified as a financing activity.
We have historically reported shares withheld for tax-withholding in the financing activities section under the caption "Taxes withheld and paid on employees' equity awards" in our Condensed Consolidated Statements of Cash Flows. This change has no impact on our prior-period condensed consolidated financial statements.</t>
  </si>
  <si>
    <t>Goodwill and Other Intangibles</t>
  </si>
  <si>
    <t>3. GOODWILL AND OTHER INTANGIBLES
Changes in the carrying amount of goodwill for the nine months ended September 30, 2016, by segment, were as follows, in thousands:
Gross Goodwill
Gross Goodwill
Accumulated
Net Goodwill
at
at
Impairment
at
December 31, 2015
Additions
September 30, 2016
Losses
September 30, 2016
Installation
$
$
$
$
$
Distribution
—
—
Total
$
$
$
$
$
Other intangible assets, net includes customer relationships, non-compete agreements, and trademarks. The following table sets forth our other intangible assets as of September 30, 2016, and December 31, 2015, in thousands:
As of
September 30,
December 31,
2016
2015
Gross definite-lived intangible assets
$
$
Accumulated amortization
Net definite-lived intangible assets
Indefinite-lived intangible assets not subject to amortization
Other intangible assets, net
$
$</t>
  </si>
  <si>
    <t>Depreciation and Amortization</t>
  </si>
  <si>
    <t>4. DEPRECIATION AND AMORTIZATION
The following table sets forth our depreciation and amortization expense, which is reflected in cost of sales and selling, general, and administrative expense in our Condensed Consolidated Statements of Operations, for the three and nine months ended September 30, 2016 and 2015, in thousands:
Three Months Ended September 30,
Nine Months Ended September 30,
2016
2015
2016
2015
Depreciation
$
$
$
$
Amortization
Total
$
$
$
$</t>
  </si>
  <si>
    <t>Long-Term Debt</t>
  </si>
  <si>
    <t>5. LONG-TERM DEBT
The Company and its wholly-owned domestic subsidiaries (collectively, the “Guarantors”) entered into a senior secured credit agreement and related collateral and guarantee documentation (collectively, the “Credit Agreement”) with PNC Bank, National Association, as administrative agent, and the other lenders and agents party thereto. The Credit Agreement became effective on June 30, 2015. The following table summarizes the key terms of the Credit Agreement, dollars in thousands:
Senior secured term loan facility (original borrowing)
$
Additional term loan and/or revolver capacity available under incremental facility*
$
Interest rate as of September 30, 2016
%
Scheduled maturity date
6/30/2020
Senior secured revolving credit facility ("Revolving Facility")
$
Sublimit for issuance of letters of credit under Revolving Facility**
$
Sublimit for swingline loans under Revolving Facility**
$
* Subject to certain conditions (including existing or new lenders providing commitments in respect of such additional borrowing capacity).
** Use of the sublimits for the issuance of letters of credit and swingline loans reduces the availability under the Revolving Facility .
The following table sets forth our remaining principal payments for the following five years as of September 30, 2016, in thousands:
Future Principal
Payments
Schedule of Debt Maturity by Years:
2016
$
2017
2018
2019
2020
Total principal maturities
$
The following table reconciles the principal balance of our long-term debt to our Condensed Consolidated Balance Sheets, in thousands:
As of
September 30,
December 31,
2016
2015
Current portion of long-term debt
$
$
Long-term portion of long-term debt
Unamortized debt issuance costs
Long-term debt
$
$
The Company has outstanding standby letters of credit that secure our financial obligations related to our workers compensation, general insurance, and auto liability programs. These standby letters of credit reduce the availability under the Revolving Facility. The following table summarizes our availability under the Revolving Facility, in thousands:
As of
September 30,
December 31,
2016
2015
Revolving Facility
$
$
Less: standby letters of credit
Capacity under Revolving Facility
$
$
The Credit Agreement contains certain covenants that limit, among other things, certain actions we may take and require us to maintain certain financial ratios. On May 9, 2016, the Company and its lenders executed an Amendment to the Credit Agreement (“Amendment No. 1”). Amendment No. 1 provides for the exclusion of up to $50 million of completed share repurchases (on a trailing twelve month basis) from the Credit Agreement’s definition of “Fixed Charges” for the purposes of determining the Company’s compliance with the quarterly Fixed Charge Coverage Ratio (“FCCR”) financial covenant. Amendment No. 1 provides for an initial exclusion of up to $25 million and allows for the exclusion of an additional $25 million of completed share repurchases from the FCCR calculation, provided that the Company’s Total Leverage Ratio (as defined in the Credit Agreement) is below 2.0x at the time of such share repurchase and after giving pro forma effect to any such share repurchase.
The following table outlines the key financial covenants effective for the period covered by this report:
September 30,
December 31,
2016
2015
Maximum net leverage ratio
3.25:1.00
3.50:1.00
Minimum fixed charge coverage ratio
1.10:1.00
1.10:1.00
Compliance as of period end
In Compliance
In Compliance</t>
  </si>
  <si>
    <t>Fair Value Measurements</t>
  </si>
  <si>
    <t>6. 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Fair Value on Recurring Basis
The carrying values of cash and cash equivalents, receivables, net, and accounts payable are considered to be representative of their respective fair values due to the short-term nature of these instruments.
Fair Value on Non-Recurring Basis
Fair value measurements were applied to our long-term debt. The carrying value of our long-term debt approximates the fair market value primarily due to the fact that the non-performance risk of servicing our debt obligations, as reflected in our business and credit risk profile, has not materially changed since we assumed our debt obligations under the Credit Facility. In addition, due to the floating-rate nature of our long-term debt, the market value is not subject to variability solely due to changes in the general level of interest rates as is the case with a fixed-rate debt obligation. During the periods presented, there were no transfers between fair value hierarchical levels.</t>
  </si>
  <si>
    <t>Segment Information</t>
  </si>
  <si>
    <t>7. SEGMENT INFORMATION
The following table sets forth our net sales and operating results by segment, in thousands:
Three Months Ended September 30,
2016
2015
2016
2015
Net Sales
Operating Profit (2)
Our operations by segment were (1):
Installation
$
$
$
$
Distribution
Intercompany eliminations and other adjustments (3)
Total
$
$
General corporate expense, net (4)
Operating profit, as reported
Other expense, net
Income from continuing operations before income taxes
$
$
Nine Months Ended September 30,
2016
2015
2016
2015
Net Sales
Operating Profit (2)
Our operations by segment were (1):
Installation
$
$
$
$
Distribution
Intercompany eliminations and other adjustments (3)
Total
$
$
General corporate expense, net (4)
Operating profit, as reported
Other expense, net
Income from continuing operations before income taxes
$
$
(1)
All of our operations are located in the United States.
(2)
Segment operating profit for the three and nine months ended September 30, 2016, includes an allocation of general corporate expenses attributable to the operating segments which is based on direct benefit or usage (such as salaries of corporate employees who directly support the segment). Segment operating profit for the three and nine months ended September 30, 2015, includes an estimate of general corporate expense calculated based on a percentage of sales. For the three and nine months ended September 30, 2015, the $1.3 million and $5.1 million differences, respectively, between estimated expense and actual corporate expense is recorded in intercompany eliminations and other adjustments.
(3)
Intercompany eliminations include the elimination of intercompany profit of $3.7 million and $4.2 for the three months ended September 30, 2016 and 2015, respectively, and $10.5 million and $11.6 million for the nine months ended September 30, 2016 and 2015, respectively. Other adjustments primarily include differences between estimated and actual corporate costs allocated to the segments for the three and nine months ended September 30, 2015, as noted in footnote (2) above.
(4)
General corporate expense, net included expenses not specifically attributable to our segments for functions such as corporate human resources, finance, and legal, including salaries, benefits, and other related costs .</t>
  </si>
  <si>
    <t>Other Commitments and Contingencies</t>
  </si>
  <si>
    <t>8. OTHER COMMITMENTS AND CONTINGENCIES
Litigation . We are subject to claims, charges, litigation, and other proceedings in the ordinary course of our business, including those arising from or related to contractual matters, intellectual property, personal injury, environmental matters, product liability, product recalls, construction defects, insurance coverage, personnel and employment disputes, antitrust, and other matters, including class actions. We believe we have adequate defenses in these matters and we do not believe that the ultimate outcome of these matters will have a material adverse effect on us. However, there is no assurance that we will prevail in these matters, and we could in the future incur judgments, enter into settlements of claims, or revise our expectations regarding the outcome of these matters, which could materially impact our liquidity and our results of operations.
Other Matters . We enter into contracts, which include customary indemnities that are standard for the industries in which we operate. Such indemnities include, among other things, customer claims against builders for issues relating to our products and workmanship. In conjunction with divestitures and other transactions, we occasionally provide customary indemnities relating to various items including, among others: the enforceability of trademarks; legal and environmental issues; and asset valuations. We evaluate the probability that we may incur liabilities under these customary indemnities and appropriately record an estimated liability when deemed probable.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Other types of bonds outstanding were principally license and insurance related.</t>
  </si>
  <si>
    <t>Income Taxes</t>
  </si>
  <si>
    <t>9. INCOME TAXES
Our effective tax rates were 35.2 percent and 37.1 percent for the three and nine months ended September 30, 2016, respectively. The effective tax rates for the three and nine months ended September 30, 2015, were 41.9 percent and 40.4 percent, respectively. The 2016 rates are lower due to an increase in the estimate of the Domestic Production Activities Deduction and some discrete items recorded in the quarter including a benefit from the adoption of the new stock compensation rules and from return to accrual adjustments for tax returns filed related to 2015. The higher rates in 2015 were primarily due to decreases in our valuation allowance offset by increases in the Company’s current U.S. federal tax resulting from the use of our federal net operating loss carryforward by Masco.
For 2015 activity through the Separation, we filed our tax returns as a member of the Masco consolidated group for U.S. federal and certain state jurisdictions. As a result, certain tax attributes, primarily the federal and state net operating loss carryforwards, were treated as assets of the Masco consolidated group, which they were able to utilize through December 31, 2015. Masco fully utilized the federal net operating loss and certain state net operating losses by the end of 2015.
During the third quarter of 2016, we recorded return to provision adjustments for tax returns filed related to 2015 tax year.
We early adopted ASU 2016-09 in the third quarter of 2016. As a result, a tax benefit of $0.5 million related to share-based compensation was recognized in our Condensed Consolidated Statements of Operations as a discrete item in income tax expense.
In the fourth quarter of 2015, we released all but $0.8 million of our valuation allowance against U.S. Federal and certain state deferred tax assets, due primarily to a return to sustainable operating profitability.</t>
  </si>
  <si>
    <t>Income (Loss) Per Share</t>
  </si>
  <si>
    <t>10. INCOME (LOSS) PER SHAR
Basic net income per share is calculated by dividing net income by the weighted average shares outstanding during the period, without consideration for common stock equivalents.
Diluted net income per share is calculated by adjusting weighted average shares outstanding for the dilutive effect of common stock equivalents outstanding for the period, determined using the treasury stock method.
Basic and diluted income (loss) per share were computed as follows, in thousands, except share and per share amounts:
Three Months Ended September 30,
Nine Months Ended September 30,
2016
2015
2016
2015
Income from continuing operations
$
$
$
$
Loss from discontinued operations, net
—
—
—
Net income - basic and diluted
$
$
$
$
Weighted average number of common shares outstanding - basic
Dilutive effect of common stock equivalents:
RSAs with service-based conditions
RSAs with market-based conditions
—
—
RSAs with performance-based conditions
—
—
—
—
Stock options
Weighted average number of common shares outstanding - diluted
Basic income (loss) per common share:
Income from continuing operations
$
$
$
$
Loss from discontinued operations, net
—
—
—
Net income
$
$
$
$
Diluted income (loss) per common share:
Income from continuing operations
$
$
$
$
Loss from discontinued operations, net
—
—
—
Net income
$
$
$
$
The following table summarizes shares excluded from the calculation of diluted income (loss) per share because their effect would have been anti-dilutive:
Three Months Ended September 30,
Nine Months Ended September 30,
2016
2015
2016
2015
Anti-dilutive common stock equivalents:
RSAs with service-based conditions
RSAs with market-based conditions
—
—
—
RSAs with performance-based conditions
—
—
—
—
Stock options
Total anti-dilutive common stock equivalents:</t>
  </si>
  <si>
    <t>Share-Based Compensation</t>
  </si>
  <si>
    <t>Share-Based Compensation.</t>
  </si>
  <si>
    <t>11. SHARE-BASED COMPENSATION
Prior to the Separation, our eligible employees participated in the Masco share-based compensation program and received RSAs and Options. Effective July 1, 2015, our eligible employees currently participate in the 2015 TopBuild Long-Term Incentive Plan, as amended from time to time (the “2015 Plan”). The 2015 Plan authorizes the Board of Directors to grant stock options, stock appreciation rights, restricted shares, restricted share units, performance awards, and dividend equivalents. All grants are made by issuing new shares and no more than 4.0 million shares of common stock may be issued under the 2015 Plan. As of September 30, 2016, we had 2.4 million shares available under the 2015 Plan.
Prior to the Separation, share-based compensation expense was allocated to TopBuild based on the awards and options previously granted by Masco to TopBuild employees. Outstanding, unvested Masco RSAs and Options held by employees of TopBuild as of June 30, 2015, were forfeited upon Separation and replaced with TopBuild long-term incentive awards, issued under the 2015 Plan, immediately subsequent to the Separation. The replacement awards are subject to the same terms and conditions in effect prior to the Separation and are of generally equivalent value.
Share-based compensation expense is included in selling, general, and administrative expense. The income tax effect associated with award vestings is included income tax expense. The following table presents the amounts recognized in our Condensed Consolidated Statements of Operations, in thousands:
Three Months Ended September 30,
Nine Months Ended September 30,
2016
2015
2016
2015
Share-based compensation expense
$
$
$
$
Income tax benefit realized from award vestings
$
$
—
$
$
—
The following table presents a summary of our share-based compensation activity for the nine months ended September 30, 2016, in thousands, except per share amounts:
Restricted Share Awards
Stock Options
Number of Shares
Weighted Average Grant Date Fair Value Per Share
Number of Shares
Weighted Average Grant Date Fair Value Per Share
Weighted Average Exercise Price Per Share
Aggregate Intrinsic Value
Balance December 31, 2015
$
$
$
$
Granted
$
$
$
Converted/Exercised
$
$
$
$
Forfeited
$
$
$
Balance September 30, 2016
$
$
$
$
Exercisable September 30, 2016 (1)
$
$
$
(1)
The weighted average remaining contractual term for vested options is 6.8 years.
As of September 30, 2016, we had unrecognized share-based compensation expense relating to unvested awards as shown in the following table, dollars in thousands:
As of September 30, 2016
Unrecognized Compensation Expense
Weighted Average
Restricted stock awards
$
1.8 years
Stock options
1.9 years
Total unrecognized compensation expense related to unvested awards
$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Payout Ranges and related expense
RSAs with performance-based conditions
Grant Date Fair Value
0%
25%
100%
200%
February 22, 2016
$
$
—
$
$
$
The fair value of our RSAs with a market-based condition granted under the 2015 Plan was determined using a Monte Carlo simulation. The following are key inputs in the Monte Carlo analysis for awards granted in 2016:
2016
Remaining measurement period (years)
Risk free interest rate
%
Dividend yield
%
Estimated fair value of market-based RSAs granted
$
The fair values of stock options granted under the 2015 Plan were calculated using the Black-Scholes Options Pricing Model. The following table presents the assumptions used to estimate the fair values of options granted in 2016 and 2015:
2016
2015
Risk free interest rate
%
%
Expected volatility, using historical return volatility and implied volatility
%
%
Expected life (in years)
Dividend yield
%
%
Estimated fair value of options granted
$
$</t>
  </si>
  <si>
    <t>Share Repurchase Program</t>
  </si>
  <si>
    <t>12. SHARE REPURCHASE PROGRAM
On March 1, 2016, our Board of Directors authorized a share repurchase program (the “Share Repurchase Program”), pursuant to which we may purchase up to $50 million of our common stock. Share repurchases may be executed through various means including, without limitation, open market purchases, privately negotiated transactions, or otherwise, including pursuant to a Rule 10b5-1 plan. The Share Repurchase Program does not obligate us to purchase any shares and expires February 28, 2017. In its discretion, the Board of Directors may terminate, modify, or amend the Share Repurchase Program at any time.
The following table sets forth our share repurchases under the Share Repurchase Program:
Three Months Ended
Nine Months Ended
September 30,
September 30,
2016
2016
Number of shares purchased
Share repurchase cost (in thousands)
$
$
Average price per share
$
$</t>
  </si>
  <si>
    <t>Business Combinations</t>
  </si>
  <si>
    <t>13. BUSINESS COMBINATIONS
On August 16, 2016, we acquired substantially all of the assets of Valley Insulation, Inc. (“Valley”), a Virginia-based residential insulation installer. The purchase price consisted of cash, funded by operations, of approximately $3.5 million. The Valley acquisition is immaterial to the Company’s financial position and results of operations.</t>
  </si>
  <si>
    <t>Closure Costs</t>
  </si>
  <si>
    <t>14. CLOSURE COSTS
We continuously evaluate our national footprint to ensure we are strategically located throughout the U.S. to serve our customers and position ourselves for continued growth. As a result of this evaluation, management approved a plan to close 13 locations within our Installation and Distribution segments during the first half of 2016. In conjunction with this evaluation, we eliminated certain positions at our corporate headquarters located in Daytona Beach, Florida. We recognized expenses related to branch closures and position eliminations at the time of announcement or notification. Such costs included termination and other severance benefits, lease abandonment costs, and other contract termination costs. We incurred $0.9 million of closure and position elimination costs, primarily in our Installation segment, during the nine months ended September 30, 2016, related to this announcement. Closure costs are reflected in our Condensed Consolidated Statements of Operations as selling, general, and administrative expense. Remaining accrued closure costs of $0.1 million at September 30, 2016 are expected to be paid within the next three months. Accrued closure costs are reflected in our Condensed Consolidated Balances sheets as accrued liabilities.</t>
  </si>
  <si>
    <t>Accounting Policies (Policies)</t>
  </si>
  <si>
    <t>Financial Statement Presentation</t>
  </si>
  <si>
    <t>Financial Statement Presentation. The condensed consolidated financial statements have been developed in conformity with U.S.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Our financial statements for the periods prior to the Separation have been derived from the financial statements and accounting records of Masco using the historical results of operations and historical basis of assets and liabilities of the Services Business, and reflect Masco’s net investment in the Services Business.
All intercompany transactions between TopBuild entities have been eliminated. Transactions between TopBuild and Masco prior to the Separation, with the exception of purchase transactions, are reflected in the Condensed Consolidated Statements of Cash Flows as a financing activity in “Net transfer from Former Parent” and in the Condensed Consolidated Statements of Changes in Equity in the column, “Former Parent Investment.”
The accompanying condensed consolidated financial statements for the periods prior to the Separation include allocations of general corporate expenses incurred by Masco for functions such as corporate human resources, finance, and legal, including salaries, benefits, and other related costs. These general corporate expenses were allocated to TopBuild on the basis of sales. Total allocated general corporate costs were $13.6 million for the six months ended June 30, 2015. These costs were included in selling, general, and administrative expenses.
Prior to the Separation, Masco incurred certain operating expenses on behalf of the Services Business that were allocated to TopBuild based on direct benefit or usage. These allocated operating expenses were $5.6 million for the six months ended June 30, 2015. These costs were included in selling, general, and administrative expenses. An estimate of these operating expenses was allocated to each of TopBuild’s reporting segments based on a percentage of sales.
For periods prior to the Separation, these condensed consolidated financial statements may not reflect the actual expenses that would have been incurred had we operated as a stand-alone company and may not reflect the consolidated results of operations, financial position, and cash flows had we operated as a stand-alone company. Actual costs that would have been incurred if we had operated as a stand-alone company prior to the Separation would have depended on multiple factors, including organizational structure and strategic decisions made in various areas, including, without limitation, information technology and infrastructure.
During the quarter ended March 31, 2015, we identified an error related primarily to the misallocation of a favorable legal settlement to general corporate expenses of TopBuild in the fourth quarter of 2014. The impact of the error understated the allocation of corporate expenses reported as selling, general, and administrative expense and overstated operating profit by $1.9 million. The error was not considered material to the previously reported 2014 financial statements. The Company recorded the correction of the error by an out-of-period adjustment in the first quarter of 2015, which is therefore reflected in the nine months ended September 30, 2015, Condensed Consolidated Statements of Operations and Condensed Consolidated Statements of Cash Flows.</t>
  </si>
  <si>
    <t>Business Combinations .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are recorded in the period they occur.</t>
  </si>
  <si>
    <t>Share-based Compensation</t>
  </si>
  <si>
    <t>Share-based Compensation. Our share-based compensation program currently consists of restricted share awards (“RSAs”) and stock option awards (“Options”). Share-based compensation is reported in selling, general, and administrative expense.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t>
  </si>
  <si>
    <t>Recently Issued Accounting Pronouncements</t>
  </si>
  <si>
    <t>Recently Issued Accounting Pronouncements: In May 2014, the Financial Accounting Standards Board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8. We are currently evaluating the impact the adoption of this new standard will have on our financial position and results of operations.
In July 2015, the FASB issued Accounting Standards Update 2015-11 (“ASU 2015-11”) “Simplifying the Measurement of Inventory.” Under the amendment, ASU 2015-11, inventory should be measured at the lower of cost and net realizable value. Net realizable value is the estimated selling price in the ordinary course of business, less reasonably predictable costs of completion, disposal, and transportation. This guidance is effective for fiscal years beginning after December 15, 2016. Early adoption is permitted; however, we do not anticipate adopting this standard until the first quarter of 2017. We do not anticipate the adoption of this amendment will have a material impact on our financial position or results of operations.
In February 2016, the FASB issued Accounting Standards Update 2016-02 (“ASU 2016-02”), “Leases.” This standard requires a lessee to recognize most leases on their balance sheet. Companies are required to use a modified retrospective transition method for all existing leases. This standard is effective for annual periods beginning after December 15, 2018, and interim periods therein. Early adoption is permitted. We have not yet selected an adoption date and we are currently evaluating the effect on our financial position and results of operations.
In June 2016, the FASB issued Accounting Standards Update 2016-13 (“ASU 2016-13”), “Financial Instruments - Credit Losses” (“ASU 2016-13”).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n our financial position and results of operations.
In August 2016, the FASB issued Accounting Standards Update 2016-15 (“ASU 2016-15”) “Classification of Certain Cash Receipts and Cash Payments,” an amendment to existing guidance on presentation and classification of certain cash receipts and cash payments in the statement of cash flows. This guidance is intended to reduce diversity in the classification of transactions related to debt prepayment or debt extinguishment costs, zero-coupon debt instrument settlements, contingent consideration payments made after a business combination, insurance claim settlements and corporate-owned life insurance settlements, distributions from equity method investments and beneficial interests in securitization transactions. This guidance is effective for annual periods beginning after December 15, 2017, and interim periods within those fiscal years. Early adoption is permitted. We have not yet selected an adoption date and we are currently evaluating the effect on our financial statements.
In March 2016, the FASB issued Accounting Standards Update 2016-09 (“ASU 2016-09”), “Improvements to Employee Share-Based Payment Accounting.” This update is intended to simplify several aspects of the accounting for share-based payment transactions, including the accounting for income taxes, forfeitures, and statutory tax withholding requirements, as well as classification in the statement of cash flows. This update is effective for annual and interim periods beginning after December 15, 2016, and early adoption is permitted. We elected to early adopt the new guidance beginning in the third quarter of 2016.
Summary of Change in ASU 2016-09
Accounting Policy &amp; Impact on
All excess tax benefits and tax deficiencies should be recognized as income tax expense or benefit in the income statement. The tax effects of exercised or vested awards should be treated as discrete items in the reporting period in which they occur.
For the third quarter of 2016, we have reported excess tax benefits and deficiencies as a component of income tax expense in our Condensed Consolidated Statements of Operations. Because we have not previously recorded excess tax benefits or deficiencies due to materiality, there is no impact on our prior-period condensed consolidated financial statements as a result of this adoption.
Excess tax benefits should be classified along with other income tax cash flows as an operating activity.
For the third quarter of 2016, we have reported excess tax benefits as a component of operating cash flows in our Condensed Consolidated Statements of Cash Flows. Because we have not previously recorded excess tax benefits due to materiality, there is no impact on our prior-period condensed consolidated financial statements as a result of this change.
An entity can make an entity-wide accounting policy election to either estimate the number of awards that are expected to vest (current GAAP) or account for forfeitures when they occur.
Because of our limited forfeiture experience, we have accounted for forfeitures in the period they occur and will continue to do so under ASU 2016-09.
The threshold to qualify for equity classification permits withholding up to the maximum statutory tax rates in the applicable jurisdictions.
We may consider withholding taxes at a rate in excess of the minimum statutory rates if permitted by any applicable long-term share-based incentive plan. We classify all share-based awards as equity. This change has no impact on our prior-period condensed consolidated financial statements.
Cash paid by an employer when directly withholding shares for tax-withholding purposes should be classified as a financing activity.
We have historically reported shares withheld for tax-withholding in the financing activities section under the caption "Taxes withheld and paid on employees' equity awards" in our Condensed Consolidated Statements of Cash Flows. This change has no impact on our prior-period condensed consolidated financial statements.</t>
  </si>
  <si>
    <t>Accounting Policies (Tables)</t>
  </si>
  <si>
    <t>Summary of award types and accounting policies</t>
  </si>
  <si>
    <t>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t>
  </si>
  <si>
    <t>Summary of change in ASU 2016-09</t>
  </si>
  <si>
    <t>Summary of Change in ASU 2016-09
Accounting Policy &amp; Impact on
All excess tax benefits and tax deficiencies should be recognized as income tax expense or benefit in the income statement. The tax effects of exercised or vested awards should be treated as discrete items in the reporting period in which they occur.
For the third quarter of 2016, we have reported excess tax benefits and deficiencies as a component of income tax expense in our Condensed Consolidated Statements of Operations. Because we have not previously recorded excess tax benefits or deficiencies due to materiality, there is no impact on our prior-period condensed consolidated financial statements as a result of this adoption.
Excess tax benefits should be classified along with other income tax cash flows as an operating activity.
For the third quarter of 2016, we have reported excess tax benefits as a component of operating cash flows in our Condensed Consolidated Statements of Cash Flows. Because we have not previously recorded excess tax benefits due to materiality, there is no impact on our prior-period condensed consolidated financial statements as a result of this change.
An entity can make an entity-wide accounting policy election to either estimate the number of awards that are expected to vest (current GAAP) or account for forfeitures when they occur.
Because of our limited forfeiture experience, we have accounted for forfeitures in the period they occur and will continue to do so under ASU 2016-09.
The threshold to qualify for equity classification permits withholding up to the maximum statutory tax rates in the applicable jurisdictions.
We may consider withholding taxes at a rate in excess of the minimum statutory rates if permitted by any applicable long-term share-based incentive plan. We classify all share-based awards as equity. This change has no impact on our prior-period condensed consolidated financial statements.
Cash paid by an employer when directly withholding shares for tax-withholding purposes should be classified as a financing activity.
We have historically reported shares withheld for tax-withholding in the financing activities section under the caption "Taxes withheld and paid on employees' equity awards" in our Condensed Consolidated Statements of Cash Flows. This change has no impact on our prior-period condensed consolidated financial statements.</t>
  </si>
  <si>
    <t>Goodwill and Other Intangibles (Tables)</t>
  </si>
  <si>
    <t>Changes in carrying amount of goodwill by segment</t>
  </si>
  <si>
    <t>Changes in the carrying amount of goodwill for the nine months ended September 30, 2016, by segment, were as follows, in thousands:
Gross Goodwill
Gross Goodwill
Accumulated
Net Goodwill
at
at
Impairment
at
December 31, 2015
Additions
September 30, 2016
Losses
September 30, 2016
Installation
$
$
$
$
$
Distribution
—
—
Total
$
$
$
$
$</t>
  </si>
  <si>
    <t>Schedule of other intangible assets</t>
  </si>
  <si>
    <t>The following table sets forth our other intangible assets as of September 30, 2016, and December 31, 2015, in thousands:
As of
September 30,
December 31,
2016
2015
Gross definite-lived intangible assets
$
$
Accumulated amortization
Net definite-lived intangible assets
Indefinite-lived intangible assets not subject to amortization
Other intangible assets, net
$
$</t>
  </si>
  <si>
    <t>Depreciation and Amortization (Tables)</t>
  </si>
  <si>
    <t>Schedule of depreciation and amortization expense</t>
  </si>
  <si>
    <t>The following table sets forth our depreciation and amortization expense, which is reflected in cost of sales and selling, general, and administrative expense in our Condensed Consolidated Statements of Operations, for the three and nine months ended September 30, 2016 and 2015, in thousands:
Three Months Ended September 30,
Nine Months Ended September 30,
2016
2015
2016
2015
Depreciation
$
$
$
$
Amortization
Total
$
$
$
$</t>
  </si>
  <si>
    <t>Long-Term Debt (Tables)</t>
  </si>
  <si>
    <t>Summary of key terms of Credit Agreement</t>
  </si>
  <si>
    <t>The following table summarizes the key terms of the Credit Agreement, dollars in thousands:
Senior secured term loan facility (original borrowing)
$
Additional term loan and/or revolver capacity available under incremental facility*
$
Interest rate as of September 30, 2016
%
Scheduled maturity date
6/30/2020
Senior secured revolving credit facility ("Revolving Facility")
$
Sublimit for issuance of letters of credit under Revolving Facility**
$
Sublimit for swingline loans under Revolving Facility**
$
* Subject to certain conditions (including existing or new lenders providing commitments in respect of such additional borrowing capacity).
** Use of the sublimits for the issuance of letters of credit and swingline loans reduces the availability under the Revolving Facility .</t>
  </si>
  <si>
    <t>Schedule of remaining principal payments of debt</t>
  </si>
  <si>
    <t>The following table sets forth our remaining principal payments for the following five years as of September 30, 2016, in thousands:
Future Principal
Payments
Schedule of Debt Maturity by Years:
2016
$
2017
2018
2019
2020
Total principal maturities
$</t>
  </si>
  <si>
    <t>Reconciliation of principal balance of our long-term debt</t>
  </si>
  <si>
    <t>The following table reconciles the principal balance of our long-term debt to our Condensed Consolidated Balance Sheets, in thousands:
As of
September 30,
December 31,
2016
2015
Current portion of long-term debt
$
$
Long-term portion of long-term debt
Unamortized debt issuance costs
Long-term debt
$
$</t>
  </si>
  <si>
    <t>Schedule of availability under the Revolving Facility</t>
  </si>
  <si>
    <t>The following table summarizes our availability under the Revolving Facility, in thousands:
As of
September 30,
December 31,
2016
2015
Revolving Facility
$
$
Less: standby letters of credit
Capacity under Revolving Facility
$
$</t>
  </si>
  <si>
    <t>Schedule of the key financial covenants</t>
  </si>
  <si>
    <t>The following table outlines the key financial covenants effective for the period covered by this report:
September 30,
December 31,
2016
2015
Maximum net leverage ratio
3.25:1.00
3.50:1.00
Minimum fixed charge coverage ratio
1.10:1.00
1.10:1.00
Compliance as of period end
In Compliance
In Compliance</t>
  </si>
  <si>
    <t>Segment Information (Tables)</t>
  </si>
  <si>
    <t>Schedule of net sales and operating results by segment</t>
  </si>
  <si>
    <t>Three Months Ended September 30,
2016
2015
2016
2015
Net Sales
Operating Profit (2)
Our operations by segment were (1):
Installation
$
$
$
$
Distribution
Intercompany eliminations and other adjustments (3)
Total
$
$
General corporate expense, net (4)
Operating profit, as reported
Other expense, net
Income from continuing operations before income taxes
$
$
Nine Months Ended September 30,
2016
2015
2016
2015
Net Sales
Operating Profit (2)
Our operations by segment were (1):
Installation
$
$
$
$
Distribution
Intercompany eliminations and other adjustments (3)
Total
$
$
General corporate expense, net (4)
Operating profit, as reported
Other expense, net
Income from continuing operations before income taxes
$
$
(1)
All of our operations are located in the United States.
(2)
Segment operating profit for the three and nine months ended September 30, 2016, includes an allocation of general corporate expenses attributable to the operating segments which is based on direct benefit or usage (such as salaries of corporate employees who directly support the segment). Segment operating profit for the three and nine months ended September 30, 2015, includes an estimate of general corporate expense calculated based on a percentage of sales. For the three and nine months ended September 30, 2015, the $1.3 million and $5.1 million differences, respectively, between estimated expense and actual corporate expense is recorded in intercompany eliminations and other adjustments.
(3)
Intercompany eliminations include the elimination of intercompany profit of $3.7 million and $4.2 for the three months ended September 30, 2016 and 2015, respectively, and $10.5 million and $11.6 million for the nine months ended September 30, 2016 and 2015, respectively. Other adjustments primarily include differences between estimated and actual corporate costs allocated to the segments for the three and nine months ended September 30, 2015, as noted in footnote (2) above.
(4)
General corporate expense, net included expenses not specifically attributable to our segments for functions such as corporate human resources, finance, and legal, including salaries, benefits, and other related costs .</t>
  </si>
  <si>
    <t>Income (Loss) Per Share (Tables)</t>
  </si>
  <si>
    <t>Schedule of basic and diluted income (loss) per share</t>
  </si>
  <si>
    <t>Basic and diluted income (loss) per share were computed as follows, in thousands, except share and per share amounts:
Three Months Ended September 30,
Nine Months Ended September 30,
2016
2015
2016
2015
Income from continuing operations
$
$
$
$
Loss from discontinued operations, net
—
—
—
Net income - basic and diluted
$
$
$
$
Weighted average number of common shares outstanding - basic
Dilutive effect of common stock equivalents:
RSAs with service-based conditions
RSAs with market-based conditions
—
—
RSAs with performance-based conditions
—
—
—
—
Stock options
Weighted average number of common shares outstanding - diluted
Basic income (loss) per common share:
Income from continuing operations
$
$
$
$
Loss from discontinued operations, net
—
—
—
Net income
$
$
$
$
Diluted income (loss) per common share:
Income from continuing operations
$
$
$
$
Loss from discontinued operations, net
—
—
—
Net income
$
$
$
$</t>
  </si>
  <si>
    <t>Summary of shares excluded from the calculation of diluted income (loss) per share because their effect would have been anti-dilutive</t>
  </si>
  <si>
    <t>Three Months Ended September 30,
Nine Months Ended September 30,
2016
2015
2016
2015
Anti-dilutive common stock equivalents:
RSAs with service-based conditions
RSAs with market-based conditions
—
—
—
RSAs with performance-based conditions
—
—
—
—
Stock options
Total anti-dilutive common stock equivalents:</t>
  </si>
  <si>
    <t>Share-Based Compensation (Tables)</t>
  </si>
  <si>
    <t>Schedule of share based compensation expense</t>
  </si>
  <si>
    <t>The following table presents the amounts recognized in our Condensed Consolidated Statements of Operations, in thousands:
Three Months Ended September 30,
Nine Months Ended September 30,
2016
2015
2016
2015
Share-based compensation expense
$
$
$
$
Income tax benefit realized from award vestings
$
$
—
$
$
—</t>
  </si>
  <si>
    <t>Schedule of share-based compensation activity</t>
  </si>
  <si>
    <t>Restricted Share Awards
Stock Options
Number of Shares
Weighted Average Grant Date Fair Value Per Share
Number of Shares
Weighted Average Grant Date Fair Value Per Share
Weighted Average Exercise Price Per Share
Aggregate Intrinsic Value
Balance December 31, 2015
$
$
$
$
Granted
$
$
$
Converted/Exercised
$
$
$
$
Forfeited
$
$
$
Balance September 30, 2016
$
$
$
$
Exercisable September 30, 2016 (1)
$
$
$
(1)
The weighted average remaining contractual term for vested options is 6.8 years.</t>
  </si>
  <si>
    <t>Schedule of unrecognized share-based compensation expense relating to unvested awards</t>
  </si>
  <si>
    <t>As of September 30, 2016
Unrecognized Compensation Expense
Weighted Average
Restricted stock awards
$
1.8 years
Stock options
1.9 years
Total unrecognized compensation expense related to unvested awards
$</t>
  </si>
  <si>
    <t>Schedule of assumptions used to estimate the fair values of options granted</t>
  </si>
  <si>
    <t>2016
2015
Risk free interest rate
%
%
Expected volatility, using historical return volatility and implied volatility
%
%
Expected life (in years)
Dividend yield
%
%
Estimated fair value of options granted
$
$</t>
  </si>
  <si>
    <t>Performance-based conditions | Restricted Stock Awards</t>
  </si>
  <si>
    <t>Schedule of the range of payouts and the related expense for RSAs with performance-based conditions</t>
  </si>
  <si>
    <t>Payout Ranges and related expense
RSAs with performance-based conditions
Grant Date Fair Value
0%
25%
100%
200%
February 22, 2016
$
$
—
$
$
$</t>
  </si>
  <si>
    <t>Market-based conditions | Stock Options</t>
  </si>
  <si>
    <t>Schedule of key inputs used to estimate the fair value of awards</t>
  </si>
  <si>
    <t>2016
Remaining measurement period (years)
Risk free interest rate
%
Dividend yield
%
Estimated fair value of market-based RSAs granted
$</t>
  </si>
  <si>
    <t>Share Repurchase Program (Tables)</t>
  </si>
  <si>
    <t>Schedule of share repurchase program</t>
  </si>
  <si>
    <t>Three Months Ended
Nine Months Ended
September 30,
September 30,
2016
2016
Number of shares purchased
Share repurchase cost (in thousands)
$
$
Average price per share
$
$</t>
  </si>
  <si>
    <t>Basis of Presentation (Details) - segment</t>
  </si>
  <si>
    <t>Jun. 30, 2015</t>
  </si>
  <si>
    <t>Percentage Of Capital Distribution</t>
  </si>
  <si>
    <t>100.00%</t>
  </si>
  <si>
    <t>Number of reportable segments</t>
  </si>
  <si>
    <t>Accounting Policies - Allocation of Expenses (Details) - USD ($) $ in Millions</t>
  </si>
  <si>
    <t>6 Months Ended</t>
  </si>
  <si>
    <t>Allocated general corporate costs</t>
  </si>
  <si>
    <t>Allocated operating expenses</t>
  </si>
  <si>
    <t>Understatement of Allocation of Corporate Expense</t>
  </si>
  <si>
    <t>Correction or error, amount</t>
  </si>
  <si>
    <t>Accounting Policies - Share-Based Compensation (Details)</t>
  </si>
  <si>
    <t>Stock Options | Minimum</t>
  </si>
  <si>
    <t>Vesting period</t>
  </si>
  <si>
    <t>3 years</t>
  </si>
  <si>
    <t>Stock Options | Maximum</t>
  </si>
  <si>
    <t>5 years</t>
  </si>
  <si>
    <t>Expiration period</t>
  </si>
  <si>
    <t>10 years</t>
  </si>
  <si>
    <t>Service-based conditions | Restricted Stock Awards | Minimum</t>
  </si>
  <si>
    <t>Service-based conditions | Restricted Stock Awards | Maximum</t>
  </si>
  <si>
    <t>Performance-based conditions | Restricted Stock Awards | Minimum</t>
  </si>
  <si>
    <t>Expense measurement, payout range (as percent)</t>
  </si>
  <si>
    <t>0.00%</t>
  </si>
  <si>
    <t>Performance-based conditions | Restricted Stock Awards | Maximum</t>
  </si>
  <si>
    <t>200.00%</t>
  </si>
  <si>
    <t>Market-based conditions | Restricted Stock Awards</t>
  </si>
  <si>
    <t>Goodwill and Other Intangibles - Goodwill (Details) - USD ($) $ in Thousands</t>
  </si>
  <si>
    <t>Changes in the carrying amount of goodwill</t>
  </si>
  <si>
    <t>Gross Goodwill</t>
  </si>
  <si>
    <t>Additions</t>
  </si>
  <si>
    <t>Accumulated Impairment Losses</t>
  </si>
  <si>
    <t>Net Goodwill</t>
  </si>
  <si>
    <t>Installation</t>
  </si>
  <si>
    <t>Distribution</t>
  </si>
  <si>
    <t>Goodwill and Other Intangibles - Other intangible assets (Details) - USD ($) $ in Thousands</t>
  </si>
  <si>
    <t>Other intangible assets</t>
  </si>
  <si>
    <t>Gross definite-lived intangible assets</t>
  </si>
  <si>
    <t>Accumulated amortization</t>
  </si>
  <si>
    <t>Net definite-lived intangible assets</t>
  </si>
  <si>
    <t>Indefinite-lived intangible assets not subject to amortization</t>
  </si>
  <si>
    <t>Depreciation and Amortizations (Details) - USD ($) $ in Thousands</t>
  </si>
  <si>
    <t>Depreciation</t>
  </si>
  <si>
    <t>Amortization</t>
  </si>
  <si>
    <t>Long-Term Debt - Key Terms of Credit Agreement (Details) - USD ($) $ in Thousands</t>
  </si>
  <si>
    <t>Credit Agreement</t>
  </si>
  <si>
    <t>Additional term loan and/or revolver capacity available under incremental facility</t>
  </si>
  <si>
    <t>Interest rate</t>
  </si>
  <si>
    <t>2.02%</t>
  </si>
  <si>
    <t>Term Loan Facility</t>
  </si>
  <si>
    <t>Senior secured term loan facility</t>
  </si>
  <si>
    <t>Revolving Facility</t>
  </si>
  <si>
    <t>Senior secured revolving credit facility ("Revolving Facility")</t>
  </si>
  <si>
    <t>Sublimit for issuance of letters of credit under Revolving Facility*</t>
  </si>
  <si>
    <t>Sublimit for swingline loans under Revolving Facility*</t>
  </si>
  <si>
    <t>Long-Term Debt - Schedule of debt maturity (Details) $ in Thousands</t>
  </si>
  <si>
    <t>Sep. 30, 2016USD ($)</t>
  </si>
  <si>
    <t>Schedule of Debt Maturity by Years:</t>
  </si>
  <si>
    <t>Total principal maturities</t>
  </si>
  <si>
    <t>Long-Term Debt - Reconciliation (Details) - USD ($) $ in Thousands</t>
  </si>
  <si>
    <t>Long-term portion of long-term debt</t>
  </si>
  <si>
    <t>Unamortized debt issuance costs</t>
  </si>
  <si>
    <t>Long-Term Debt - Other (Details) $ in Thousands</t>
  </si>
  <si>
    <t>12 Months Ended</t>
  </si>
  <si>
    <t>Dec. 31, 2015USD ($)</t>
  </si>
  <si>
    <t>May 09, 2016USD ($)</t>
  </si>
  <si>
    <t>Debt covenants</t>
  </si>
  <si>
    <t>Maximum net leverage ratio</t>
  </si>
  <si>
    <t>Minimum fixed charge coverage ratio</t>
  </si>
  <si>
    <t>Credit Agreement | Amendment</t>
  </si>
  <si>
    <t>Maximum exclusion of share repurchases from the Credit Agreement's definition of "Fixed Charges"</t>
  </si>
  <si>
    <t>Initial exclusion of share repurchases from the Credit Agreement's definition of "Fixed Charges"</t>
  </si>
  <si>
    <t>Additional exclusion of share repurchases from the Credit Agreement's definition of "Fixed Charges", provided the Company's Total Leverage Ratio is below specified threshold</t>
  </si>
  <si>
    <t>Less: standby letters of credit</t>
  </si>
  <si>
    <t>Capacity under Revolving Facility</t>
  </si>
  <si>
    <t>Fair Value Measurements (Details) - USD ($) $ in Thousands</t>
  </si>
  <si>
    <t>Fair Value on Non-Recurring Basis</t>
  </si>
  <si>
    <t>Amount of transfers of assets and liabilities measured on a recurring and non-recurring basis between Levels 1, 2 and 3 of the fair value hierarchy</t>
  </si>
  <si>
    <t>Segment Information (Details) - USD ($) $ in Thousands</t>
  </si>
  <si>
    <t>Segment information</t>
  </si>
  <si>
    <t>Operating profit (loss)</t>
  </si>
  <si>
    <t>Operating Segment</t>
  </si>
  <si>
    <t>Operating Segment | Installation</t>
  </si>
  <si>
    <t>Operating Segment | Distribution</t>
  </si>
  <si>
    <t>Intercompany Eliminations and Other Adjustments</t>
  </si>
  <si>
    <t>Intercompany Eliminations</t>
  </si>
  <si>
    <t>Other Adjustments</t>
  </si>
  <si>
    <t>Corporate</t>
  </si>
  <si>
    <t>General corporate expense, net</t>
  </si>
  <si>
    <t>Income Taxes (Details) - USD ($) $ in Millions</t>
  </si>
  <si>
    <t>Effective tax rate (as a percent)</t>
  </si>
  <si>
    <t>35.20%</t>
  </si>
  <si>
    <t>41.90%</t>
  </si>
  <si>
    <t>37.10%</t>
  </si>
  <si>
    <t>40.40%</t>
  </si>
  <si>
    <t>Deferred tax valuation allowance</t>
  </si>
  <si>
    <t>Share based compensation</t>
  </si>
  <si>
    <t>Income (Loss) Per Share (Details) - USD ($) $ / shares in Units, $ in Thousands</t>
  </si>
  <si>
    <t>Weighted average number of common shares outstanding - basic</t>
  </si>
  <si>
    <t>Dilutive effect of common stock equivalents:</t>
  </si>
  <si>
    <t>Stock options</t>
  </si>
  <si>
    <t>Weighted average number of common shares outstanding - diluted</t>
  </si>
  <si>
    <t>Basic earnings (loss) per common share:</t>
  </si>
  <si>
    <t>Diluted earnings (loss) per common share:</t>
  </si>
  <si>
    <t>Service-based conditions</t>
  </si>
  <si>
    <t>Restricted stock awards</t>
  </si>
  <si>
    <t>Market-based conditions</t>
  </si>
  <si>
    <t>Income (Loss) Per Share - Anti-dilutive common stock equivalents (Details) - shares</t>
  </si>
  <si>
    <t>Anti-dilutive common stock equivalents</t>
  </si>
  <si>
    <t>Total anti-dilutive common stock equivalents</t>
  </si>
  <si>
    <t>Restricted Stock Awards | Service-based conditions</t>
  </si>
  <si>
    <t>Restricted Stock Awards | Market-based conditions</t>
  </si>
  <si>
    <t>Stock Options</t>
  </si>
  <si>
    <t>Share-Based Compensation - Expense (Details) - USD ($) $ in Thousands, shares in Millions</t>
  </si>
  <si>
    <t>Income tax benefit realized from award vestings</t>
  </si>
  <si>
    <t>Selling, General and Administrative Expenses</t>
  </si>
  <si>
    <t>Share-based compensation expense</t>
  </si>
  <si>
    <t>Income Tax Expense</t>
  </si>
  <si>
    <t>2015 Plan</t>
  </si>
  <si>
    <t>Number of shares available</t>
  </si>
  <si>
    <t>2015 Plan | Maximum</t>
  </si>
  <si>
    <t>Number of shares authorized</t>
  </si>
  <si>
    <t>Share-Based Compensation - Activity (Details) - USD ($)</t>
  </si>
  <si>
    <t>Feb. 22, 2016</t>
  </si>
  <si>
    <t>Unrecognized share-based compensation expense</t>
  </si>
  <si>
    <t>Restricted stock awards, Unrecognized compensation expense</t>
  </si>
  <si>
    <t>Stock options, Unrecognized compensation expense</t>
  </si>
  <si>
    <t>Total unrecognized compensation expense related to unvested awards</t>
  </si>
  <si>
    <t>Restricted Stock Awards</t>
  </si>
  <si>
    <t>Restricted Stock Awards, Number of Shares</t>
  </si>
  <si>
    <t>Balance at beginning of period (in shares)</t>
  </si>
  <si>
    <t>Granted (in shares)</t>
  </si>
  <si>
    <t>Converted/Exercised (in shares)</t>
  </si>
  <si>
    <t>Forfeited (in shares)</t>
  </si>
  <si>
    <t>Balance at end of period (in shares)</t>
  </si>
  <si>
    <t>Restricted Stock Awards, Weighted Average Grant Date Fair Value Per Share</t>
  </si>
  <si>
    <t>Balance at beginning of period (in dollars per share)</t>
  </si>
  <si>
    <t>Granted (in dollars per share)</t>
  </si>
  <si>
    <t>Converted/Exercised (in dollars per share)</t>
  </si>
  <si>
    <t>Forfeited (in dollars per share)</t>
  </si>
  <si>
    <t>Balance at end of period (in dollars per share)</t>
  </si>
  <si>
    <t>Restricted stock awards, Weighted average remaining vesting period</t>
  </si>
  <si>
    <t>1 year 9 months 18 days</t>
  </si>
  <si>
    <t>Assumptions used to estimate the fair values of the awards granted:</t>
  </si>
  <si>
    <t>Remaining measurement period</t>
  </si>
  <si>
    <t>2 years 10 months 10 days</t>
  </si>
  <si>
    <t>Risk free interest rate (as a percent)</t>
  </si>
  <si>
    <t>0.90%</t>
  </si>
  <si>
    <t>Dividend yield (as a percent)</t>
  </si>
  <si>
    <t>Estimated fair value of awards granted (in dollars per share)</t>
  </si>
  <si>
    <t>Stock Options, Number of Shares</t>
  </si>
  <si>
    <t>Exercised (in shares)</t>
  </si>
  <si>
    <t>Stock Options, Weighted Average Grant Date Fair Value Per Share</t>
  </si>
  <si>
    <t>Stock Options, Weighted Average Exercise Price Per Share</t>
  </si>
  <si>
    <t>Exercised (in dollars per share)</t>
  </si>
  <si>
    <t>Stock options, additional disclosures</t>
  </si>
  <si>
    <t>Aggregate intrinsic value</t>
  </si>
  <si>
    <t>Converted/Exercised aggregate intrinsic value</t>
  </si>
  <si>
    <t>Exercisable, Number of shares</t>
  </si>
  <si>
    <t>Exercisable, Weighted Average Grant Date Fair Value Per Share</t>
  </si>
  <si>
    <t>Exercisable Weighted Average Exercise Price Per Share</t>
  </si>
  <si>
    <t>Exercisable, Aggregate Intrinsic Value</t>
  </si>
  <si>
    <t>Weighted average remaining contractual term for vested but unexercised stock options</t>
  </si>
  <si>
    <t>6 years 9 months 18 days</t>
  </si>
  <si>
    <t>Stock options, Weighted average remaining vesting period</t>
  </si>
  <si>
    <t>1 year 10 months 24 days</t>
  </si>
  <si>
    <t>1.51%</t>
  </si>
  <si>
    <t>1.82%</t>
  </si>
  <si>
    <t>Expected volatility using historical return volatility and implied volatility (as a percent)</t>
  </si>
  <si>
    <t>38.00%</t>
  </si>
  <si>
    <t>37.00%</t>
  </si>
  <si>
    <t>Expected life (in years)</t>
  </si>
  <si>
    <t>6 years</t>
  </si>
  <si>
    <t>Restricted stock awards, additional disclosures</t>
  </si>
  <si>
    <t>Grant date fair value</t>
  </si>
  <si>
    <t>Performance-based conditions | Restricted Stock Awards | Payout Range-25%</t>
  </si>
  <si>
    <t>Related expenses</t>
  </si>
  <si>
    <t>Performance-based conditions | Restricted Stock Awards | Payout Range-100%</t>
  </si>
  <si>
    <t>Performance-based conditions | Restricted Stock Awards | Payout Range-200%</t>
  </si>
  <si>
    <t>Share Repurchase Program (Details) - USD ($) $ / shares in Units, $ in Thousands</t>
  </si>
  <si>
    <t>Mar. 01, 2016</t>
  </si>
  <si>
    <t>Share repurchase program, authorized amount</t>
  </si>
  <si>
    <t>Number of shares repurchased (in shares)</t>
  </si>
  <si>
    <t>Share repurchase cost</t>
  </si>
  <si>
    <t>Average price per share (in dollars per share)</t>
  </si>
  <si>
    <t>Business Combinations (Details) - USD ($) $ in Thousands</t>
  </si>
  <si>
    <t>Aug. 16, 2016</t>
  </si>
  <si>
    <t>Acquisition purchase price</t>
  </si>
  <si>
    <t>Valley</t>
  </si>
  <si>
    <t>Closure Costs (Details) - Installation $ in Millions</t>
  </si>
  <si>
    <t>Jun. 30, 2016location</t>
  </si>
  <si>
    <t>Facility Closed, Number of Locations | location</t>
  </si>
  <si>
    <t>Restructuting costs</t>
  </si>
  <si>
    <t>Accured closure cos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393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8042282</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4497</v>
      </c>
      <c t="n" s="7" r="C3">
        <v>112848</v>
      </c>
    </row>
    <row spans="1:3" r="4">
      <c t="s" s="4" r="A4">
        <v>28</v>
      </c>
      <c t="n" s="6" r="B4">
        <v>265655</v>
      </c>
      <c t="n" s="6" r="C4">
        <v>235549</v>
      </c>
    </row>
    <row spans="1:3" r="5">
      <c t="s" s="4" r="A5">
        <v>29</v>
      </c>
      <c t="n" s="6" r="B5">
        <v>105829</v>
      </c>
      <c t="n" s="6" r="C5">
        <v>118701</v>
      </c>
    </row>
    <row spans="1:3" r="6">
      <c t="s" s="4" r="A6">
        <v>30</v>
      </c>
      <c t="n" s="6" r="B6">
        <v>16425</v>
      </c>
      <c t="n" s="6" r="C6">
        <v>13263</v>
      </c>
    </row>
    <row spans="1:3" r="7">
      <c t="s" s="4" r="A7">
        <v>31</v>
      </c>
      <c t="n" s="6" r="B7">
        <v>492406</v>
      </c>
      <c t="n" s="6" r="C7">
        <v>480361</v>
      </c>
    </row>
    <row spans="1:3" r="8">
      <c t="s" s="4" r="A8">
        <v>32</v>
      </c>
      <c t="n" s="6" r="B8">
        <v>91992</v>
      </c>
      <c t="n" s="6" r="C8">
        <v>93066</v>
      </c>
    </row>
    <row spans="1:3" r="9">
      <c t="s" s="4" r="A9">
        <v>33</v>
      </c>
      <c t="n" s="6" r="B9">
        <v>1045058</v>
      </c>
      <c t="n" s="6" r="C9">
        <v>1044041</v>
      </c>
    </row>
    <row spans="1:3" r="10">
      <c t="s" s="4" r="A10">
        <v>34</v>
      </c>
      <c t="n" s="6" r="B10">
        <v>2838</v>
      </c>
      <c t="n" s="6" r="C10">
        <v>1987</v>
      </c>
    </row>
    <row spans="1:3" r="11">
      <c t="s" s="4" r="A11">
        <v>35</v>
      </c>
      <c t="n" s="6" r="B11">
        <v>20549</v>
      </c>
      <c t="n" s="6" r="C11">
        <v>20549</v>
      </c>
    </row>
    <row spans="1:3" r="12">
      <c t="s" s="4" r="A12">
        <v>36</v>
      </c>
      <c t="n" s="6" r="B12">
        <v>3620</v>
      </c>
      <c t="n" s="6" r="C12">
        <v>2245</v>
      </c>
    </row>
    <row spans="1:3" r="13">
      <c t="s" s="4" r="A13">
        <v>37</v>
      </c>
      <c t="n" s="6" r="B13">
        <v>1656463</v>
      </c>
      <c t="n" s="6" r="C13">
        <v>1642249</v>
      </c>
    </row>
    <row spans="1:3" r="14">
      <c t="s" s="3" r="A14">
        <v>38</v>
      </c>
    </row>
    <row spans="1:3" r="15">
      <c t="s" s="4" r="A15">
        <v>39</v>
      </c>
      <c t="n" s="6" r="B15">
        <v>217931</v>
      </c>
      <c t="n" s="6" r="C15">
        <v>253311</v>
      </c>
    </row>
    <row spans="1:3" r="16">
      <c t="s" s="4" r="A16">
        <v>40</v>
      </c>
      <c t="n" s="6" r="B16">
        <v>20000</v>
      </c>
      <c t="n" s="6" r="C16">
        <v>15000</v>
      </c>
    </row>
    <row spans="1:3" r="17">
      <c t="s" s="4" r="A17">
        <v>41</v>
      </c>
      <c t="n" s="6" r="B17">
        <v>73524</v>
      </c>
      <c t="n" s="6" r="C17">
        <v>58369</v>
      </c>
    </row>
    <row spans="1:3" r="18">
      <c t="s" s="4" r="A18">
        <v>42</v>
      </c>
      <c t="n" s="6" r="B18">
        <v>311455</v>
      </c>
      <c t="n" s="6" r="C18">
        <v>326680</v>
      </c>
    </row>
    <row spans="1:3" r="19">
      <c t="s" s="4" r="A19">
        <v>43</v>
      </c>
      <c t="n" s="6" r="B19">
        <v>163714</v>
      </c>
      <c t="n" s="6" r="C19">
        <v>178457</v>
      </c>
    </row>
    <row spans="1:3" r="20">
      <c t="s" s="4" r="A20">
        <v>44</v>
      </c>
      <c t="n" s="6" r="B20">
        <v>181730</v>
      </c>
      <c t="n" s="6" r="C20">
        <v>181254</v>
      </c>
    </row>
    <row spans="1:3" r="21">
      <c t="s" s="4" r="A21">
        <v>45</v>
      </c>
      <c t="n" s="6" r="B21">
        <v>39555</v>
      </c>
      <c t="n" s="6" r="C21">
        <v>39655</v>
      </c>
    </row>
    <row spans="1:3" r="22">
      <c t="s" s="4" r="A22">
        <v>46</v>
      </c>
      <c t="n" s="6" r="B22">
        <v>436</v>
      </c>
      <c t="n" s="6" r="C22">
        <v>474</v>
      </c>
    </row>
    <row spans="1:3" r="23">
      <c t="s" s="4" r="A23">
        <v>47</v>
      </c>
      <c t="n" s="6" r="B23">
        <v>696890</v>
      </c>
      <c t="n" s="6" r="C23">
        <v>726520</v>
      </c>
    </row>
    <row spans="1:3" r="24">
      <c t="s" s="4" r="A24">
        <v>48</v>
      </c>
      <c t="s" s="4" r="B24">
        <v>49</v>
      </c>
      <c t="s" s="4" r="C24">
        <v>49</v>
      </c>
    </row>
    <row spans="1:3" r="25">
      <c t="s" s="3" r="A25">
        <v>50</v>
      </c>
    </row>
    <row spans="1:3" r="26">
      <c t="s" s="4" r="A26">
        <v>51</v>
      </c>
      <c t="s" s="4" r="B26">
        <v>49</v>
      </c>
      <c t="s" s="4" r="C26">
        <v>49</v>
      </c>
    </row>
    <row spans="1:3" r="27">
      <c t="s" s="4" r="A27">
        <v>52</v>
      </c>
      <c t="n" s="6" r="B27">
        <v>385</v>
      </c>
      <c t="n" s="6" r="C27">
        <v>377</v>
      </c>
    </row>
    <row spans="1:3" r="28">
      <c t="s" s="4" r="A28">
        <v>53</v>
      </c>
      <c t="n" s="6" r="B28">
        <v>-11377</v>
      </c>
    </row>
    <row spans="1:3" r="29">
      <c t="s" s="4" r="A29">
        <v>54</v>
      </c>
      <c t="n" s="6" r="B29">
        <v>842890</v>
      </c>
      <c t="n" s="6" r="C29">
        <v>838976</v>
      </c>
    </row>
    <row spans="1:3" r="30">
      <c t="s" s="4" r="A30">
        <v>55</v>
      </c>
      <c t="n" s="6" r="B30">
        <v>127675</v>
      </c>
      <c t="n" s="6" r="C30">
        <v>76376</v>
      </c>
    </row>
    <row spans="1:3" r="31">
      <c t="s" s="4" r="A31">
        <v>56</v>
      </c>
      <c t="n" s="6" r="B31">
        <v>959573</v>
      </c>
      <c t="n" s="6" r="C31">
        <v>915729</v>
      </c>
    </row>
    <row spans="1:3" r="32">
      <c t="s" s="4" r="A32">
        <v>57</v>
      </c>
      <c t="n" s="7" r="B32">
        <v>1656463</v>
      </c>
      <c t="n" s="7" r="C32">
        <v>16422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176</v>
      </c>
      <c t="s" s="2" r="B1">
        <v>1</v>
      </c>
    </row>
    <row spans="1:2" r="2">
      <c t="s" s="2" r="B2">
        <v>2</v>
      </c>
    </row>
    <row spans="1:2" r="3">
      <c t="s" s="3" r="A3">
        <v>149</v>
      </c>
    </row>
    <row spans="1:2" r="4">
      <c t="s" s="4" r="A4">
        <v>177</v>
      </c>
      <c t="s" s="4" r="B4">
        <v>178</v>
      </c>
    </row>
    <row spans="1:2" r="5">
      <c t="s" s="4" r="A5">
        <v>172</v>
      </c>
      <c t="s" s="4" r="B5">
        <v>179</v>
      </c>
    </row>
    <row spans="1:2" r="6">
      <c t="s" s="4" r="A6">
        <v>180</v>
      </c>
      <c t="s" s="4" r="B6">
        <v>181</v>
      </c>
    </row>
    <row spans="1:2" r="7">
      <c t="s" s="4" r="A7">
        <v>182</v>
      </c>
      <c t="s" s="4" r="B7">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84</v>
      </c>
      <c t="s" s="2" r="B1">
        <v>1</v>
      </c>
    </row>
    <row spans="1:2" r="2">
      <c t="s" s="2" r="B2">
        <v>2</v>
      </c>
    </row>
    <row spans="1:2" r="3">
      <c t="s" s="3" r="A3">
        <v>149</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51</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53</v>
      </c>
    </row>
    <row spans="1:2" r="4">
      <c t="s" s="4" r="A4">
        <v>195</v>
      </c>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197</v>
      </c>
      <c t="s" s="2" r="B1">
        <v>1</v>
      </c>
    </row>
    <row spans="1:2" r="2">
      <c t="s" s="2" r="B2">
        <v>2</v>
      </c>
    </row>
    <row spans="1:2" r="3">
      <c t="s" s="3" r="A3">
        <v>155</v>
      </c>
    </row>
    <row spans="1:2" r="4">
      <c t="s" s="4" r="A4">
        <v>198</v>
      </c>
      <c t="s" s="4" r="B4">
        <v>199</v>
      </c>
    </row>
    <row spans="1:2" r="5">
      <c t="s" s="4" r="A5">
        <v>200</v>
      </c>
      <c t="s" s="4" r="B5">
        <v>201</v>
      </c>
    </row>
    <row spans="1:2" r="6">
      <c t="s" s="4" r="A6">
        <v>202</v>
      </c>
      <c t="s" s="4" r="B6">
        <v>203</v>
      </c>
    </row>
    <row spans="1:2" r="7">
      <c t="s" s="4" r="A7">
        <v>204</v>
      </c>
      <c t="s" s="4" r="B7">
        <v>205</v>
      </c>
    </row>
    <row spans="1:2" r="8">
      <c t="s" s="4" r="A8">
        <v>206</v>
      </c>
      <c t="s" s="4" r="B8">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8</v>
      </c>
      <c t="s" s="2" r="B1">
        <v>1</v>
      </c>
    </row>
    <row spans="1:2" r="2">
      <c t="s" s="2" r="B2">
        <v>2</v>
      </c>
    </row>
    <row spans="1:2" r="3">
      <c t="s" s="3" r="A3">
        <v>159</v>
      </c>
    </row>
    <row spans="1:2" r="4">
      <c t="s" s="4" r="A4">
        <v>209</v>
      </c>
      <c t="s" s="4"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65</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7</v>
      </c>
    </row>
    <row spans="1:2" r="4">
      <c t="s" s="4" r="A4">
        <v>217</v>
      </c>
      <c t="s" s="4" r="B4">
        <v>218</v>
      </c>
    </row>
    <row spans="1:2" r="5">
      <c t="s" s="4" r="A5">
        <v>219</v>
      </c>
      <c t="s" s="4" r="B5">
        <v>220</v>
      </c>
    </row>
    <row spans="1:2" r="6">
      <c t="s" s="4" r="A6">
        <v>221</v>
      </c>
      <c t="s" s="4" r="B6">
        <v>222</v>
      </c>
    </row>
    <row spans="1:2" r="7">
      <c t="s" s="4" r="A7">
        <v>223</v>
      </c>
      <c t="s" s="4" r="B7">
        <v>224</v>
      </c>
    </row>
    <row spans="1:2" r="8">
      <c t="s" s="4" r="A8">
        <v>225</v>
      </c>
    </row>
    <row spans="1:2" r="9">
      <c t="s" s="3" r="A9">
        <v>167</v>
      </c>
    </row>
    <row spans="1:2" r="10">
      <c t="s" s="4" r="A10">
        <v>226</v>
      </c>
      <c t="s" s="4" r="B10">
        <v>227</v>
      </c>
    </row>
    <row spans="1:2" r="11">
      <c t="s" s="4" r="A11">
        <v>228</v>
      </c>
    </row>
    <row spans="1:2" r="12">
      <c t="s" s="3" r="A12">
        <v>167</v>
      </c>
    </row>
    <row spans="1:2" r="13">
      <c t="s" s="4" r="A13">
        <v>229</v>
      </c>
      <c t="s" s="4" r="B13">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8</v>
      </c>
      <c t="s" s="2" r="B1">
        <v>2</v>
      </c>
      <c t="s" s="2" r="C1">
        <v>25</v>
      </c>
    </row>
    <row spans="1:3" r="2">
      <c t="s" s="3" r="A2">
        <v>59</v>
      </c>
    </row>
    <row spans="1:3" r="3">
      <c t="s" s="4" r="A3">
        <v>60</v>
      </c>
      <c t="n" s="7" r="B3">
        <v>3607</v>
      </c>
      <c t="n" s="7" r="C3">
        <v>3399</v>
      </c>
    </row>
    <row spans="1:3" r="4">
      <c t="s" s="4" r="A4">
        <v>61</v>
      </c>
      <c t="n" s="8" r="B4">
        <v>0.01</v>
      </c>
      <c t="n" s="8" r="C4">
        <v>0.01</v>
      </c>
    </row>
    <row spans="1:3" r="5">
      <c t="s" s="4" r="A5">
        <v>62</v>
      </c>
      <c t="n" s="6" r="B5">
        <v>10000000</v>
      </c>
      <c t="n" s="6" r="C5">
        <v>10000000</v>
      </c>
    </row>
    <row spans="1:3" r="6">
      <c t="s" s="4" r="A6">
        <v>63</v>
      </c>
      <c t="n" s="6" r="B6">
        <v>0</v>
      </c>
      <c t="n" s="6" r="C6">
        <v>0</v>
      </c>
    </row>
    <row spans="1:3" r="7">
      <c t="s" s="4" r="A7">
        <v>64</v>
      </c>
      <c t="n" s="6" r="B7">
        <v>0</v>
      </c>
      <c t="n" s="6" r="C7">
        <v>0</v>
      </c>
    </row>
    <row spans="1:3" r="8">
      <c t="s" s="4" r="A8">
        <v>65</v>
      </c>
      <c t="n" s="8" r="B8">
        <v>0.01</v>
      </c>
      <c t="n" s="8" r="C8">
        <v>0.01</v>
      </c>
    </row>
    <row spans="1:3" r="9">
      <c t="s" s="4" r="A9">
        <v>66</v>
      </c>
      <c t="n" s="6" r="B9">
        <v>250000000</v>
      </c>
      <c t="n" s="6" r="C9">
        <v>250000000</v>
      </c>
    </row>
    <row spans="1:3" r="10">
      <c t="s" s="4" r="A10">
        <v>67</v>
      </c>
      <c t="n" s="6" r="B10">
        <v>38515609</v>
      </c>
      <c t="n" s="6" r="C10">
        <v>38217647</v>
      </c>
    </row>
    <row spans="1:3" r="11">
      <c t="s" s="4" r="A11">
        <v>68</v>
      </c>
      <c t="n" s="6" r="B11">
        <v>38174109</v>
      </c>
      <c t="n" s="6" r="C11">
        <v>38217647</v>
      </c>
    </row>
    <row spans="1:3" r="12">
      <c t="s" s="4" r="A12">
        <v>69</v>
      </c>
      <c t="n" s="6" r="B12">
        <v>341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1</v>
      </c>
      <c t="s" s="2" r="B1">
        <v>1</v>
      </c>
    </row>
    <row spans="1:2" r="2">
      <c t="s" s="2" r="B2">
        <v>2</v>
      </c>
    </row>
    <row spans="1:2" r="3">
      <c t="s" s="3" r="A3">
        <v>170</v>
      </c>
    </row>
    <row spans="1:2" r="4">
      <c t="s" s="4" r="A4">
        <v>232</v>
      </c>
      <c t="s" s="4"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34</v>
      </c>
      <c t="s" s="2" r="B1">
        <v>235</v>
      </c>
      <c t="s" s="2" r="C1">
        <v>2</v>
      </c>
    </row>
    <row spans="1:3" r="2">
      <c t="s" s="3" r="A2">
        <v>147</v>
      </c>
    </row>
    <row spans="1:3" r="3">
      <c t="s" s="4" r="A3">
        <v>236</v>
      </c>
      <c t="s" s="4" r="B3">
        <v>237</v>
      </c>
    </row>
    <row spans="1:3" r="4">
      <c t="s" s="4" r="A4">
        <v>238</v>
      </c>
      <c t="n" s="6" r="C4">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239</v>
      </c>
      <c t="s" s="2" r="B1">
        <v>240</v>
      </c>
      <c t="s" s="2" r="C1">
        <v>1</v>
      </c>
    </row>
    <row spans="1:3" r="2">
      <c t="s" s="2" r="B2">
        <v>235</v>
      </c>
      <c t="s" s="2" r="C2">
        <v>72</v>
      </c>
    </row>
    <row spans="1:3" r="3">
      <c t="s" s="3" r="A3">
        <v>149</v>
      </c>
    </row>
    <row spans="1:3" r="4">
      <c t="s" s="4" r="A4">
        <v>241</v>
      </c>
      <c t="n" s="10" r="B4">
        <v>13.6</v>
      </c>
    </row>
    <row spans="1:3" r="5">
      <c t="s" s="4" r="A5">
        <v>242</v>
      </c>
      <c t="n" s="10" r="B5">
        <v>5.6</v>
      </c>
    </row>
    <row spans="1:3" r="6">
      <c t="s" s="4" r="A6">
        <v>243</v>
      </c>
    </row>
    <row spans="1:3" r="7">
      <c t="s" s="3" r="A7">
        <v>149</v>
      </c>
    </row>
    <row spans="1:3" r="8">
      <c t="s" s="4" r="A8">
        <v>244</v>
      </c>
      <c t="n" s="10" r="C8">
        <v>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15"/>
  </cols>
  <sheetData>
    <row spans="1:2" r="1">
      <c t="s" s="1" r="A1">
        <v>245</v>
      </c>
      <c t="s" s="2" r="B1">
        <v>1</v>
      </c>
    </row>
    <row spans="1:2" r="2">
      <c t="s" s="2" r="B2">
        <v>2</v>
      </c>
    </row>
    <row spans="1:2" r="3">
      <c t="s" s="4" r="A3">
        <v>246</v>
      </c>
    </row>
    <row spans="1:2" r="4">
      <c t="s" s="3" r="A4">
        <v>167</v>
      </c>
    </row>
    <row spans="1:2" r="5">
      <c t="s" s="4" r="A5">
        <v>247</v>
      </c>
      <c t="s" s="4" r="B5">
        <v>248</v>
      </c>
    </row>
    <row spans="1:2" r="6">
      <c t="s" s="4" r="A6">
        <v>249</v>
      </c>
    </row>
    <row spans="1:2" r="7">
      <c t="s" s="3" r="A7">
        <v>167</v>
      </c>
    </row>
    <row spans="1:2" r="8">
      <c t="s" s="4" r="A8">
        <v>247</v>
      </c>
      <c t="s" s="4" r="B8">
        <v>250</v>
      </c>
    </row>
    <row spans="1:2" r="9">
      <c t="s" s="4" r="A9">
        <v>251</v>
      </c>
      <c t="s" s="4" r="B9">
        <v>252</v>
      </c>
    </row>
    <row spans="1:2" r="10">
      <c t="s" s="4" r="A10">
        <v>253</v>
      </c>
    </row>
    <row spans="1:2" r="11">
      <c t="s" s="3" r="A11">
        <v>167</v>
      </c>
    </row>
    <row spans="1:2" r="12">
      <c t="s" s="4" r="A12">
        <v>247</v>
      </c>
      <c t="s" s="4" r="B12">
        <v>248</v>
      </c>
    </row>
    <row spans="1:2" r="13">
      <c t="s" s="4" r="A13">
        <v>254</v>
      </c>
    </row>
    <row spans="1:2" r="14">
      <c t="s" s="3" r="A14">
        <v>167</v>
      </c>
    </row>
    <row spans="1:2" r="15">
      <c t="s" s="4" r="A15">
        <v>247</v>
      </c>
      <c t="s" s="4" r="B15">
        <v>250</v>
      </c>
    </row>
    <row spans="1:2" r="16">
      <c t="s" s="4" r="A16">
        <v>225</v>
      </c>
    </row>
    <row spans="1:2" r="17">
      <c t="s" s="3" r="A17">
        <v>167</v>
      </c>
    </row>
    <row spans="1:2" r="18">
      <c t="s" s="4" r="A18">
        <v>247</v>
      </c>
      <c t="s" s="4" r="B18">
        <v>248</v>
      </c>
    </row>
    <row spans="1:2" r="19">
      <c t="s" s="4" r="A19">
        <v>255</v>
      </c>
    </row>
    <row spans="1:2" r="20">
      <c t="s" s="3" r="A20">
        <v>167</v>
      </c>
    </row>
    <row spans="1:2" r="21">
      <c t="s" s="4" r="A21">
        <v>256</v>
      </c>
      <c t="s" s="4" r="B21">
        <v>257</v>
      </c>
    </row>
    <row spans="1:2" r="22">
      <c t="s" s="4" r="A22">
        <v>258</v>
      </c>
    </row>
    <row spans="1:2" r="23">
      <c t="s" s="3" r="A23">
        <v>167</v>
      </c>
    </row>
    <row spans="1:2" r="24">
      <c t="s" s="4" r="A24">
        <v>256</v>
      </c>
      <c t="s" s="4" r="B24">
        <v>259</v>
      </c>
    </row>
    <row spans="1:2" r="25">
      <c t="s" s="4" r="A25">
        <v>260</v>
      </c>
    </row>
    <row spans="1:2" r="26">
      <c t="s" s="3" r="A26">
        <v>167</v>
      </c>
    </row>
    <row spans="1:2" r="27">
      <c t="s" s="4" r="A27">
        <v>247</v>
      </c>
      <c t="s" s="4" r="B27">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61</v>
      </c>
      <c t="s" s="2" r="B1">
        <v>1</v>
      </c>
    </row>
    <row spans="1:3" r="2">
      <c t="s" s="2" r="B2">
        <v>2</v>
      </c>
      <c t="s" s="2" r="C2">
        <v>25</v>
      </c>
    </row>
    <row spans="1:3" r="3">
      <c t="s" s="3" r="A3">
        <v>262</v>
      </c>
    </row>
    <row spans="1:3" r="4">
      <c t="s" s="4" r="A4">
        <v>263</v>
      </c>
      <c t="n" s="7" r="B4">
        <v>1807079</v>
      </c>
      <c t="n" s="7" r="C4">
        <v>1806062</v>
      </c>
    </row>
    <row spans="1:3" r="5">
      <c t="s" s="4" r="A5">
        <v>264</v>
      </c>
      <c t="n" s="6" r="B5">
        <v>1017</v>
      </c>
    </row>
    <row spans="1:3" r="6">
      <c t="s" s="4" r="A6">
        <v>265</v>
      </c>
      <c t="n" s="6" r="B6">
        <v>-762021</v>
      </c>
    </row>
    <row spans="1:3" r="7">
      <c t="s" s="4" r="A7">
        <v>266</v>
      </c>
      <c t="n" s="6" r="B7">
        <v>1045058</v>
      </c>
      <c t="n" s="6" r="C7">
        <v>1044041</v>
      </c>
    </row>
    <row spans="1:3" r="8">
      <c t="s" s="4" r="A8">
        <v>267</v>
      </c>
    </row>
    <row spans="1:3" r="9">
      <c t="s" s="3" r="A9">
        <v>262</v>
      </c>
    </row>
    <row spans="1:3" r="10">
      <c t="s" s="4" r="A10">
        <v>263</v>
      </c>
      <c t="n" s="6" r="B10">
        <v>1390792</v>
      </c>
      <c t="n" s="6" r="C10">
        <v>1389775</v>
      </c>
    </row>
    <row spans="1:3" r="11">
      <c t="s" s="4" r="A11">
        <v>264</v>
      </c>
      <c t="n" s="6" r="B11">
        <v>1017</v>
      </c>
    </row>
    <row spans="1:3" r="12">
      <c t="s" s="4" r="A12">
        <v>265</v>
      </c>
      <c t="n" s="6" r="B12">
        <v>-762021</v>
      </c>
    </row>
    <row spans="1:3" r="13">
      <c t="s" s="4" r="A13">
        <v>266</v>
      </c>
      <c t="n" s="6" r="B13">
        <v>628771</v>
      </c>
    </row>
    <row spans="1:3" r="14">
      <c t="s" s="4" r="A14">
        <v>268</v>
      </c>
    </row>
    <row spans="1:3" r="15">
      <c t="s" s="3" r="A15">
        <v>262</v>
      </c>
    </row>
    <row spans="1:3" r="16">
      <c t="s" s="4" r="A16">
        <v>263</v>
      </c>
      <c t="n" s="6" r="B16">
        <v>416287</v>
      </c>
      <c t="n" s="7" r="C16">
        <v>416287</v>
      </c>
    </row>
    <row spans="1:3" r="17">
      <c t="s" s="4" r="A17">
        <v>266</v>
      </c>
      <c t="n" s="7" r="B17">
        <v>416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5</v>
      </c>
    </row>
    <row spans="1:3" r="2">
      <c t="s" s="3" r="A2">
        <v>270</v>
      </c>
    </row>
    <row spans="1:3" r="3">
      <c t="s" s="4" r="A3">
        <v>271</v>
      </c>
      <c t="n" s="7" r="B3">
        <v>20932</v>
      </c>
      <c t="n" s="7" r="C3">
        <v>19472</v>
      </c>
    </row>
    <row spans="1:3" r="4">
      <c t="s" s="4" r="A4">
        <v>272</v>
      </c>
      <c t="n" s="6" r="B4">
        <v>-18501</v>
      </c>
      <c t="n" s="6" r="C4">
        <v>-17892</v>
      </c>
    </row>
    <row spans="1:3" r="5">
      <c t="s" s="4" r="A5">
        <v>273</v>
      </c>
      <c t="n" s="6" r="B5">
        <v>2431</v>
      </c>
      <c t="n" s="6" r="C5">
        <v>1580</v>
      </c>
    </row>
    <row spans="1:3" r="6">
      <c t="s" s="4" r="A6">
        <v>274</v>
      </c>
      <c t="n" s="6" r="B6">
        <v>407</v>
      </c>
      <c t="n" s="6" r="C6">
        <v>407</v>
      </c>
    </row>
    <row spans="1:3" r="7">
      <c t="s" s="4" r="A7">
        <v>34</v>
      </c>
      <c t="n" s="7" r="B7">
        <v>2838</v>
      </c>
      <c t="n" s="7" r="C7">
        <v>19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275</v>
      </c>
      <c t="s" s="2" r="B1">
        <v>71</v>
      </c>
      <c t="s" s="2" r="D1">
        <v>1</v>
      </c>
    </row>
    <row spans="1:5" r="2">
      <c t="s" s="2" r="B2">
        <v>2</v>
      </c>
      <c t="s" s="2" r="C2">
        <v>72</v>
      </c>
      <c t="s" s="2" r="D2">
        <v>2</v>
      </c>
      <c t="s" s="2" r="E2">
        <v>72</v>
      </c>
    </row>
    <row spans="1:5" r="3">
      <c t="s" s="3" r="A3">
        <v>153</v>
      </c>
    </row>
    <row spans="1:5" r="4">
      <c t="s" s="4" r="A4">
        <v>276</v>
      </c>
      <c t="n" s="7" r="B4">
        <v>2809</v>
      </c>
      <c t="n" s="7" r="C4">
        <v>2709</v>
      </c>
      <c t="n" s="7" r="D4">
        <v>8314</v>
      </c>
      <c t="n" s="7" r="E4">
        <v>8317</v>
      </c>
    </row>
    <row spans="1:5" r="5">
      <c t="s" s="4" r="A5">
        <v>277</v>
      </c>
      <c t="n" s="6" r="B5">
        <v>206</v>
      </c>
      <c t="n" s="6" r="C5">
        <v>221</v>
      </c>
      <c t="n" s="6" r="D5">
        <v>609</v>
      </c>
      <c t="n" s="6" r="E5">
        <v>753</v>
      </c>
    </row>
    <row spans="1:5" r="6">
      <c t="s" s="4" r="A6">
        <v>130</v>
      </c>
      <c t="n" s="7" r="B6">
        <v>3015</v>
      </c>
      <c t="n" s="7" r="C6">
        <v>2930</v>
      </c>
      <c t="n" s="7" r="D6">
        <v>8923</v>
      </c>
      <c t="n" s="7" r="E6">
        <v>90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25</v>
      </c>
    </row>
    <row spans="1:3" r="2">
      <c t="s" s="4" r="A2">
        <v>279</v>
      </c>
    </row>
    <row spans="1:3" r="3">
      <c t="s" s="3" r="A3">
        <v>155</v>
      </c>
    </row>
    <row spans="1:3" r="4">
      <c t="s" s="4" r="A4">
        <v>280</v>
      </c>
      <c t="n" s="7" r="B4">
        <v>100000</v>
      </c>
    </row>
    <row spans="1:3" r="5">
      <c t="s" s="4" r="A5">
        <v>281</v>
      </c>
      <c t="s" s="4" r="B5">
        <v>282</v>
      </c>
    </row>
    <row spans="1:3" r="6">
      <c t="s" s="4" r="A6">
        <v>283</v>
      </c>
    </row>
    <row spans="1:3" r="7">
      <c t="s" s="3" r="A7">
        <v>155</v>
      </c>
    </row>
    <row spans="1:3" r="8">
      <c t="s" s="4" r="A8">
        <v>284</v>
      </c>
      <c t="n" s="7" r="B8">
        <v>200000</v>
      </c>
    </row>
    <row spans="1:3" r="9">
      <c t="s" s="4" r="A9">
        <v>285</v>
      </c>
    </row>
    <row spans="1:3" r="10">
      <c t="s" s="3" r="A10">
        <v>155</v>
      </c>
    </row>
    <row spans="1:3" r="11">
      <c t="s" s="4" r="A11">
        <v>286</v>
      </c>
      <c t="n" s="6" r="B11">
        <v>125000</v>
      </c>
      <c t="n" s="7" r="C11">
        <v>125000</v>
      </c>
    </row>
    <row spans="1:3" r="12">
      <c t="s" s="4" r="A12">
        <v>287</v>
      </c>
      <c t="n" s="6" r="B12">
        <v>100000</v>
      </c>
    </row>
    <row spans="1:3" r="13">
      <c t="s" s="4" r="A13">
        <v>288</v>
      </c>
      <c t="n" s="7" r="B13">
        <v>1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s="1" r="A1">
        <v>289</v>
      </c>
      <c t="s" s="2" r="B1">
        <v>290</v>
      </c>
    </row>
    <row spans="1:2" r="2">
      <c t="s" s="3" r="A2">
        <v>291</v>
      </c>
    </row>
    <row spans="1:2" r="3">
      <c t="n" s="6" r="A3">
        <v>2016</v>
      </c>
      <c t="n" s="7" r="B3">
        <v>5000</v>
      </c>
    </row>
    <row spans="1:2" r="4">
      <c t="n" s="6" r="A4">
        <v>2017</v>
      </c>
      <c t="n" s="6" r="B4">
        <v>20000</v>
      </c>
    </row>
    <row spans="1:2" r="5">
      <c t="n" s="6" r="A5">
        <v>2018</v>
      </c>
      <c t="n" s="6" r="B5">
        <v>20000</v>
      </c>
    </row>
    <row spans="1:2" r="6">
      <c t="n" s="6" r="A6">
        <v>2019</v>
      </c>
      <c t="n" s="6" r="B6">
        <v>25000</v>
      </c>
    </row>
    <row spans="1:2" r="7">
      <c t="n" s="6" r="A7">
        <v>2020</v>
      </c>
      <c t="n" s="6" r="B7">
        <v>115000</v>
      </c>
    </row>
    <row spans="1:2" r="8">
      <c t="s" s="4" r="A8">
        <v>292</v>
      </c>
      <c t="n" s="7" r="B8">
        <v>18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93</v>
      </c>
      <c t="s" s="2" r="B1">
        <v>2</v>
      </c>
      <c t="s" s="2" r="C1">
        <v>25</v>
      </c>
    </row>
    <row spans="1:3" r="2">
      <c t="s" s="3" r="A2">
        <v>155</v>
      </c>
    </row>
    <row spans="1:3" r="3">
      <c t="s" s="4" r="A3">
        <v>40</v>
      </c>
      <c t="n" s="7" r="B3">
        <v>20000</v>
      </c>
      <c t="n" s="7" r="C3">
        <v>15000</v>
      </c>
    </row>
    <row spans="1:3" r="4">
      <c t="s" s="4" r="A4">
        <v>294</v>
      </c>
      <c t="n" s="6" r="B4">
        <v>165000</v>
      </c>
      <c t="n" s="6" r="C4">
        <v>180000</v>
      </c>
    </row>
    <row spans="1:3" r="5">
      <c t="s" s="4" r="A5">
        <v>295</v>
      </c>
      <c t="n" s="6" r="B5">
        <v>-1286</v>
      </c>
      <c t="n" s="6" r="C5">
        <v>-1543</v>
      </c>
    </row>
    <row spans="1:3" r="6">
      <c t="s" s="4" r="A6">
        <v>43</v>
      </c>
      <c t="n" s="7" r="B6">
        <v>183714</v>
      </c>
      <c t="n" s="7" r="C6">
        <v>1934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453102</v>
      </c>
      <c t="n" s="7" r="C4">
        <v>427888</v>
      </c>
      <c t="n" s="7" r="D4">
        <v>1298715</v>
      </c>
      <c t="n" s="7" r="E4">
        <v>1190109</v>
      </c>
    </row>
    <row spans="1:5" r="5">
      <c t="s" s="4" r="A5">
        <v>75</v>
      </c>
      <c t="n" s="6" r="B5">
        <v>344963</v>
      </c>
      <c t="n" s="6" r="C5">
        <v>333886</v>
      </c>
      <c t="n" s="6" r="D5">
        <v>1003433</v>
      </c>
      <c t="n" s="6" r="E5">
        <v>936601</v>
      </c>
    </row>
    <row spans="1:5" r="6">
      <c t="s" s="4" r="A6">
        <v>76</v>
      </c>
      <c t="n" s="6" r="B6">
        <v>108139</v>
      </c>
      <c t="n" s="6" r="C6">
        <v>94002</v>
      </c>
      <c t="n" s="6" r="D6">
        <v>295282</v>
      </c>
      <c t="n" s="6" r="E6">
        <v>253508</v>
      </c>
    </row>
    <row spans="1:5" r="7">
      <c t="s" s="4" r="A7">
        <v>77</v>
      </c>
      <c t="n" s="6" r="B7">
        <v>69038</v>
      </c>
      <c t="n" s="6" r="C7">
        <v>63811</v>
      </c>
      <c t="n" s="6" r="D7">
        <v>209623</v>
      </c>
      <c t="n" s="6" r="E7">
        <v>212974</v>
      </c>
    </row>
    <row spans="1:5" r="8">
      <c t="s" s="4" r="A8">
        <v>78</v>
      </c>
      <c t="n" s="6" r="B8">
        <v>39101</v>
      </c>
      <c t="n" s="6" r="C8">
        <v>30191</v>
      </c>
      <c t="n" s="6" r="D8">
        <v>85659</v>
      </c>
      <c t="n" s="6" r="E8">
        <v>40534</v>
      </c>
    </row>
    <row spans="1:5" r="9">
      <c t="s" s="3" r="A9">
        <v>79</v>
      </c>
    </row>
    <row spans="1:5" r="10">
      <c t="s" s="4" r="A10">
        <v>80</v>
      </c>
      <c t="n" s="6" r="B10">
        <v>-1271</v>
      </c>
      <c t="n" s="6" r="C10">
        <v>-1576</v>
      </c>
      <c t="n" s="6" r="D10">
        <v>-4315</v>
      </c>
      <c t="n" s="6" r="E10">
        <v>-7893</v>
      </c>
    </row>
    <row spans="1:5" r="11">
      <c t="s" s="4" r="A11">
        <v>81</v>
      </c>
      <c t="n" s="6" r="B11">
        <v>65</v>
      </c>
      <c t="n" s="6" r="C11">
        <v>10</v>
      </c>
      <c t="n" s="6" r="D11">
        <v>201</v>
      </c>
      <c t="n" s="6" r="E11">
        <v>14</v>
      </c>
    </row>
    <row spans="1:5" r="12">
      <c t="s" s="4" r="A12">
        <v>82</v>
      </c>
      <c t="n" s="6" r="B12">
        <v>-1206</v>
      </c>
      <c t="n" s="6" r="C12">
        <v>-1566</v>
      </c>
      <c t="n" s="6" r="D12">
        <v>-4114</v>
      </c>
      <c t="n" s="6" r="E12">
        <v>-7879</v>
      </c>
    </row>
    <row spans="1:5" r="13">
      <c t="s" s="4" r="A13">
        <v>83</v>
      </c>
      <c t="n" s="6" r="B13">
        <v>37895</v>
      </c>
      <c t="n" s="6" r="C13">
        <v>28625</v>
      </c>
      <c t="n" s="6" r="D13">
        <v>81545</v>
      </c>
      <c t="n" s="6" r="E13">
        <v>32655</v>
      </c>
    </row>
    <row spans="1:5" r="14">
      <c t="s" s="4" r="A14">
        <v>84</v>
      </c>
      <c t="n" s="6" r="B14">
        <v>-13329</v>
      </c>
      <c t="n" s="6" r="C14">
        <v>-12001</v>
      </c>
      <c t="n" s="6" r="D14">
        <v>-30246</v>
      </c>
      <c t="n" s="6" r="E14">
        <v>-13201</v>
      </c>
    </row>
    <row spans="1:5" r="15">
      <c t="s" s="4" r="A15">
        <v>85</v>
      </c>
      <c t="n" s="6" r="B15">
        <v>24566</v>
      </c>
      <c t="n" s="6" r="C15">
        <v>16624</v>
      </c>
      <c t="n" s="6" r="D15">
        <v>51299</v>
      </c>
      <c t="n" s="6" r="E15">
        <v>19454</v>
      </c>
    </row>
    <row spans="1:5" r="16">
      <c t="s" s="4" r="A16">
        <v>86</v>
      </c>
      <c t="n" s="6" r="E16">
        <v>-234</v>
      </c>
    </row>
    <row spans="1:5" r="17">
      <c t="s" s="4" r="A17">
        <v>87</v>
      </c>
      <c t="n" s="7" r="B17">
        <v>24566</v>
      </c>
      <c t="n" s="7" r="C17">
        <v>16624</v>
      </c>
      <c t="n" s="7" r="D17">
        <v>51299</v>
      </c>
      <c t="n" s="7" r="E17">
        <v>19220</v>
      </c>
    </row>
    <row spans="1:5" r="18">
      <c t="s" s="3" r="A18">
        <v>88</v>
      </c>
    </row>
    <row spans="1:5" r="19">
      <c t="s" s="4" r="A19">
        <v>85</v>
      </c>
      <c t="n" s="8" r="B19">
        <v>0.65</v>
      </c>
      <c t="n" s="8" r="C19">
        <v>0.44</v>
      </c>
      <c t="n" s="8" r="D19">
        <v>1.36</v>
      </c>
      <c t="n" s="8" r="E19">
        <v>0.52</v>
      </c>
    </row>
    <row spans="1:5" r="20">
      <c t="s" s="4" r="A20">
        <v>86</v>
      </c>
      <c t="n" s="9" r="E20">
        <v>-0.01</v>
      </c>
    </row>
    <row spans="1:5" r="21">
      <c t="s" s="4" r="A21">
        <v>87</v>
      </c>
      <c t="n" s="9" r="B21">
        <v>0.65</v>
      </c>
      <c t="n" s="9" r="C21">
        <v>0.44</v>
      </c>
      <c t="n" s="9" r="D21">
        <v>1.36</v>
      </c>
      <c t="n" s="9" r="E21">
        <v>0.51</v>
      </c>
    </row>
    <row spans="1:5" r="22">
      <c t="s" s="3" r="A22">
        <v>89</v>
      </c>
    </row>
    <row spans="1:5" r="23">
      <c t="s" s="4" r="A23">
        <v>85</v>
      </c>
      <c t="n" s="9" r="B23">
        <v>0.65</v>
      </c>
      <c t="n" s="9" r="C23">
        <v>0.44</v>
      </c>
      <c t="n" s="9" r="D23">
        <v>1.35</v>
      </c>
      <c t="n" s="9" r="E23">
        <v>0.52</v>
      </c>
    </row>
    <row spans="1:5" r="24">
      <c t="s" s="4" r="A24">
        <v>86</v>
      </c>
      <c t="n" s="9" r="E24">
        <v>-0.01</v>
      </c>
    </row>
    <row spans="1:5" r="25">
      <c t="s" s="4" r="A25">
        <v>87</v>
      </c>
      <c t="n" s="8" r="B25">
        <v>0.65</v>
      </c>
      <c t="n" s="8" r="C25">
        <v>0.44</v>
      </c>
      <c t="n" s="8" r="D25">
        <v>1.35</v>
      </c>
      <c t="n" s="8" r="E25">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s>
  <sheetData>
    <row spans="1:4" r="1">
      <c t="s" s="1" r="A1">
        <v>296</v>
      </c>
      <c t="s" s="2" r="B1">
        <v>1</v>
      </c>
      <c t="s" s="2" r="C1">
        <v>297</v>
      </c>
    </row>
    <row spans="1:4" r="2">
      <c t="s" s="2" r="B2">
        <v>290</v>
      </c>
      <c t="s" s="2" r="C2">
        <v>298</v>
      </c>
      <c t="s" s="2" r="D2">
        <v>299</v>
      </c>
    </row>
    <row spans="1:4" r="3">
      <c t="s" s="3" r="A3">
        <v>300</v>
      </c>
    </row>
    <row spans="1:4" r="4">
      <c t="s" s="4" r="A4">
        <v>301</v>
      </c>
      <c t="n" s="9" r="B4">
        <v>3.25</v>
      </c>
      <c t="n" s="9" r="C4">
        <v>3.5</v>
      </c>
    </row>
    <row spans="1:4" r="5">
      <c t="s" s="4" r="A5">
        <v>302</v>
      </c>
      <c t="n" s="9" r="B5">
        <v>1.1</v>
      </c>
      <c t="n" s="9" r="C5">
        <v>1.1</v>
      </c>
    </row>
    <row spans="1:4" r="6">
      <c t="s" s="4" r="A6">
        <v>303</v>
      </c>
    </row>
    <row spans="1:4" r="7">
      <c t="s" s="3" r="A7">
        <v>300</v>
      </c>
    </row>
    <row spans="1:4" r="8">
      <c t="s" s="4" r="A8">
        <v>304</v>
      </c>
      <c t="n" s="7" r="D8">
        <v>50000</v>
      </c>
    </row>
    <row spans="1:4" r="9">
      <c t="s" s="4" r="A9">
        <v>305</v>
      </c>
      <c t="n" s="6" r="D9">
        <v>25000</v>
      </c>
    </row>
    <row spans="1:4" r="10">
      <c t="s" s="4" r="A10">
        <v>306</v>
      </c>
      <c t="n" s="7" r="D10">
        <v>25000</v>
      </c>
    </row>
    <row spans="1:4" r="11">
      <c t="s" s="4" r="A11">
        <v>285</v>
      </c>
    </row>
    <row spans="1:4" r="12">
      <c t="s" s="3" r="A12">
        <v>155</v>
      </c>
    </row>
    <row spans="1:4" r="13">
      <c t="s" s="4" r="A13">
        <v>285</v>
      </c>
      <c t="n" s="7" r="B13">
        <v>125000</v>
      </c>
      <c t="n" s="7" r="C13">
        <v>125000</v>
      </c>
    </row>
    <row spans="1:4" r="14">
      <c t="s" s="4" r="A14">
        <v>307</v>
      </c>
      <c t="n" s="6" r="B14">
        <v>-49080</v>
      </c>
      <c t="n" s="6" r="C14">
        <v>-55096</v>
      </c>
    </row>
    <row spans="1:4" r="15">
      <c t="s" s="4" r="A15">
        <v>308</v>
      </c>
      <c t="n" s="7" r="B15">
        <v>75920</v>
      </c>
      <c t="n" s="7" r="C15">
        <v>699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v>
      </c>
      <c t="s" s="2" r="C2">
        <v>72</v>
      </c>
    </row>
    <row spans="1:3" r="3">
      <c t="s" s="3" r="A3">
        <v>310</v>
      </c>
    </row>
    <row spans="1:3" r="4">
      <c t="s" s="4" r="A4">
        <v>311</v>
      </c>
      <c t="n" s="7" r="B4">
        <v>0</v>
      </c>
      <c t="n" s="7" r="C4">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12</v>
      </c>
      <c t="s" s="2" r="B1">
        <v>71</v>
      </c>
      <c t="s" s="2" r="D1">
        <v>1</v>
      </c>
    </row>
    <row spans="1:5" r="2">
      <c t="s" s="2" r="B2">
        <v>2</v>
      </c>
      <c t="s" s="2" r="C2">
        <v>72</v>
      </c>
      <c t="s" s="2" r="D2">
        <v>2</v>
      </c>
      <c t="s" s="2" r="E2">
        <v>72</v>
      </c>
    </row>
    <row spans="1:5" r="3">
      <c t="s" s="3" r="A3">
        <v>313</v>
      </c>
    </row>
    <row spans="1:5" r="4">
      <c t="s" s="4" r="A4">
        <v>74</v>
      </c>
      <c t="n" s="7" r="B4">
        <v>453102</v>
      </c>
      <c t="n" s="7" r="C4">
        <v>427888</v>
      </c>
      <c t="n" s="7" r="D4">
        <v>1298715</v>
      </c>
      <c t="n" s="7" r="E4">
        <v>1190109</v>
      </c>
    </row>
    <row spans="1:5" r="5">
      <c t="s" s="4" r="A5">
        <v>314</v>
      </c>
      <c t="n" s="6" r="B5">
        <v>39101</v>
      </c>
      <c t="n" s="6" r="C5">
        <v>30191</v>
      </c>
      <c t="n" s="6" r="D5">
        <v>85659</v>
      </c>
      <c t="n" s="6" r="E5">
        <v>40534</v>
      </c>
    </row>
    <row spans="1:5" r="6">
      <c t="s" s="4" r="A6">
        <v>82</v>
      </c>
      <c t="n" s="6" r="B6">
        <v>-1206</v>
      </c>
      <c t="n" s="6" r="C6">
        <v>-1566</v>
      </c>
      <c t="n" s="6" r="D6">
        <v>-4114</v>
      </c>
      <c t="n" s="6" r="E6">
        <v>-7879</v>
      </c>
    </row>
    <row spans="1:5" r="7">
      <c t="s" s="4" r="A7">
        <v>83</v>
      </c>
      <c t="n" s="6" r="B7">
        <v>37895</v>
      </c>
      <c t="n" s="6" r="C7">
        <v>28625</v>
      </c>
      <c t="n" s="6" r="D7">
        <v>81545</v>
      </c>
      <c t="n" s="6" r="E7">
        <v>32655</v>
      </c>
    </row>
    <row spans="1:5" r="8">
      <c t="s" s="4" r="A8">
        <v>315</v>
      </c>
    </row>
    <row spans="1:5" r="9">
      <c t="s" s="3" r="A9">
        <v>313</v>
      </c>
    </row>
    <row spans="1:5" r="10">
      <c t="s" s="4" r="A10">
        <v>314</v>
      </c>
      <c t="n" s="6" r="B10">
        <v>44067</v>
      </c>
      <c t="n" s="6" r="C10">
        <v>34586</v>
      </c>
      <c t="n" s="6" r="D10">
        <v>101375</v>
      </c>
      <c t="n" s="6" r="E10">
        <v>58556</v>
      </c>
    </row>
    <row spans="1:5" r="11">
      <c t="s" s="4" r="A11">
        <v>316</v>
      </c>
    </row>
    <row spans="1:5" r="12">
      <c t="s" s="3" r="A12">
        <v>313</v>
      </c>
    </row>
    <row spans="1:5" r="13">
      <c t="s" s="4" r="A13">
        <v>74</v>
      </c>
      <c t="n" s="6" r="B13">
        <v>300005</v>
      </c>
      <c t="n" s="6" r="C13">
        <v>279809</v>
      </c>
      <c t="n" s="6" r="D13">
        <v>860924</v>
      </c>
      <c t="n" s="6" r="E13">
        <v>778469</v>
      </c>
    </row>
    <row spans="1:5" r="14">
      <c t="s" s="4" r="A14">
        <v>314</v>
      </c>
      <c t="n" s="6" r="B14">
        <v>32196</v>
      </c>
      <c t="n" s="6" r="C14">
        <v>20678</v>
      </c>
      <c t="n" s="6" r="D14">
        <v>68499</v>
      </c>
      <c t="n" s="6" r="E14">
        <v>26713</v>
      </c>
    </row>
    <row spans="1:5" r="15">
      <c t="s" s="4" r="A15">
        <v>317</v>
      </c>
    </row>
    <row spans="1:5" r="16">
      <c t="s" s="3" r="A16">
        <v>313</v>
      </c>
    </row>
    <row spans="1:5" r="17">
      <c t="s" s="4" r="A17">
        <v>74</v>
      </c>
      <c t="n" s="6" r="B17">
        <v>174123</v>
      </c>
      <c t="n" s="6" r="C17">
        <v>170881</v>
      </c>
      <c t="n" s="6" r="D17">
        <v>499268</v>
      </c>
      <c t="n" s="6" r="E17">
        <v>476333</v>
      </c>
    </row>
    <row spans="1:5" r="18">
      <c t="s" s="4" r="A18">
        <v>314</v>
      </c>
      <c t="n" s="6" r="B18">
        <v>15536</v>
      </c>
      <c t="n" s="6" r="C18">
        <v>16909</v>
      </c>
      <c t="n" s="6" r="D18">
        <v>43416</v>
      </c>
      <c t="n" s="6" r="E18">
        <v>40183</v>
      </c>
    </row>
    <row spans="1:5" r="19">
      <c t="s" s="4" r="A19">
        <v>318</v>
      </c>
    </row>
    <row spans="1:5" r="20">
      <c t="s" s="3" r="A20">
        <v>313</v>
      </c>
    </row>
    <row spans="1:5" r="21">
      <c t="s" s="4" r="A21">
        <v>74</v>
      </c>
      <c t="n" s="6" r="B21">
        <v>-21026</v>
      </c>
      <c t="n" s="6" r="C21">
        <v>-22802</v>
      </c>
      <c t="n" s="6" r="D21">
        <v>-61477</v>
      </c>
      <c t="n" s="6" r="E21">
        <v>-64693</v>
      </c>
    </row>
    <row spans="1:5" r="22">
      <c t="s" s="4" r="A22">
        <v>314</v>
      </c>
      <c t="n" s="6" r="B22">
        <v>-3665</v>
      </c>
      <c t="n" s="6" r="C22">
        <v>-3001</v>
      </c>
      <c t="n" s="6" r="D22">
        <v>-10540</v>
      </c>
      <c t="n" s="6" r="E22">
        <v>-8340</v>
      </c>
    </row>
    <row spans="1:5" r="23">
      <c t="s" s="4" r="A23">
        <v>319</v>
      </c>
    </row>
    <row spans="1:5" r="24">
      <c t="s" s="3" r="A24">
        <v>313</v>
      </c>
    </row>
    <row spans="1:5" r="25">
      <c t="s" s="4" r="A25">
        <v>314</v>
      </c>
      <c t="n" s="6" r="B25">
        <v>3700</v>
      </c>
      <c t="n" s="6" r="C25">
        <v>4200</v>
      </c>
      <c t="n" s="6" r="D25">
        <v>10500</v>
      </c>
      <c t="n" s="6" r="E25">
        <v>11600</v>
      </c>
    </row>
    <row spans="1:5" r="26">
      <c t="s" s="4" r="A26">
        <v>320</v>
      </c>
    </row>
    <row spans="1:5" r="27">
      <c t="s" s="3" r="A27">
        <v>313</v>
      </c>
    </row>
    <row spans="1:5" r="28">
      <c t="s" s="4" r="A28">
        <v>314</v>
      </c>
      <c t="n" s="6" r="C28">
        <v>1300</v>
      </c>
      <c t="n" s="6" r="E28">
        <v>5100</v>
      </c>
    </row>
    <row spans="1:5" r="29">
      <c t="s" s="4" r="A29">
        <v>321</v>
      </c>
    </row>
    <row spans="1:5" r="30">
      <c t="s" s="3" r="A30">
        <v>313</v>
      </c>
    </row>
    <row spans="1:5" r="31">
      <c t="s" s="4" r="A31">
        <v>322</v>
      </c>
      <c t="n" s="7" r="B31">
        <v>-4966</v>
      </c>
      <c t="n" s="7" r="C31">
        <v>-4395</v>
      </c>
      <c t="n" s="7" r="D31">
        <v>-15716</v>
      </c>
      <c t="n" s="7" r="E31">
        <v>-180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s="1" r="A1">
        <v>323</v>
      </c>
      <c t="s" s="2" r="B1">
        <v>71</v>
      </c>
      <c t="s" s="2" r="D1">
        <v>1</v>
      </c>
    </row>
    <row spans="1:6" r="2">
      <c t="s" s="2" r="B2">
        <v>2</v>
      </c>
      <c t="s" s="2" r="C2">
        <v>72</v>
      </c>
      <c t="s" s="2" r="D2">
        <v>2</v>
      </c>
      <c t="s" s="2" r="E2">
        <v>72</v>
      </c>
      <c t="s" s="2" r="F2">
        <v>25</v>
      </c>
    </row>
    <row spans="1:6" r="3">
      <c t="s" s="3" r="A3">
        <v>163</v>
      </c>
    </row>
    <row spans="1:6" r="4">
      <c t="s" s="4" r="A4">
        <v>324</v>
      </c>
      <c t="s" s="4" r="B4">
        <v>325</v>
      </c>
      <c t="s" s="4" r="C4">
        <v>326</v>
      </c>
      <c t="s" s="4" r="D4">
        <v>327</v>
      </c>
      <c t="s" s="4" r="E4">
        <v>328</v>
      </c>
    </row>
    <row spans="1:6" r="5">
      <c t="s" s="4" r="A5">
        <v>329</v>
      </c>
      <c t="n" s="10" r="F5">
        <v>0.8</v>
      </c>
    </row>
    <row spans="1:6" r="6">
      <c t="s" s="4" r="A6">
        <v>330</v>
      </c>
      <c t="n" s="10" r="D6">
        <v>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71</v>
      </c>
      <c t="s" s="2" r="D1">
        <v>1</v>
      </c>
    </row>
    <row spans="1:5" r="2">
      <c t="s" s="2" r="B2">
        <v>2</v>
      </c>
      <c t="s" s="2" r="C2">
        <v>72</v>
      </c>
      <c t="s" s="2" r="D2">
        <v>2</v>
      </c>
      <c t="s" s="2" r="E2">
        <v>72</v>
      </c>
    </row>
    <row spans="1:5" r="3">
      <c t="s" s="4" r="A3">
        <v>85</v>
      </c>
      <c t="n" s="7" r="B3">
        <v>24566</v>
      </c>
      <c t="n" s="7" r="C3">
        <v>16624</v>
      </c>
      <c t="n" s="7" r="D3">
        <v>51299</v>
      </c>
      <c t="n" s="7" r="E3">
        <v>19454</v>
      </c>
    </row>
    <row spans="1:5" r="4">
      <c t="s" s="4" r="A4">
        <v>86</v>
      </c>
      <c t="n" s="6" r="E4">
        <v>-234</v>
      </c>
    </row>
    <row spans="1:5" r="5">
      <c t="s" s="4" r="A5">
        <v>87</v>
      </c>
      <c t="n" s="7" r="B5">
        <v>24566</v>
      </c>
      <c t="n" s="7" r="C5">
        <v>16624</v>
      </c>
      <c t="n" s="7" r="D5">
        <v>51299</v>
      </c>
      <c t="n" s="7" r="E5">
        <v>19220</v>
      </c>
    </row>
    <row spans="1:5" r="6">
      <c t="s" s="4" r="A6">
        <v>332</v>
      </c>
      <c t="n" s="6" r="B6">
        <v>37599137</v>
      </c>
      <c t="n" s="6" r="C6">
        <v>37681765</v>
      </c>
      <c t="n" s="6" r="D6">
        <v>37683764</v>
      </c>
      <c t="n" s="6" r="E6">
        <v>37672570</v>
      </c>
    </row>
    <row spans="1:5" r="7">
      <c t="s" s="3" r="A7">
        <v>333</v>
      </c>
    </row>
    <row spans="1:5" r="8">
      <c t="s" s="4" r="A8">
        <v>334</v>
      </c>
      <c t="n" s="6" r="B8">
        <v>81466</v>
      </c>
      <c t="n" s="6" r="C8">
        <v>24400</v>
      </c>
      <c t="n" s="6" r="D8">
        <v>52040</v>
      </c>
      <c t="n" s="6" r="E8">
        <v>8223</v>
      </c>
    </row>
    <row spans="1:5" r="9">
      <c t="s" s="4" r="A9">
        <v>335</v>
      </c>
      <c t="n" s="6" r="B9">
        <v>37952333</v>
      </c>
      <c t="n" s="6" r="C9">
        <v>37907784</v>
      </c>
      <c t="n" s="6" r="D9">
        <v>37942540</v>
      </c>
      <c t="n" s="6" r="E9">
        <v>37748756</v>
      </c>
    </row>
    <row spans="1:5" r="10">
      <c t="s" s="3" r="A10">
        <v>336</v>
      </c>
    </row>
    <row spans="1:5" r="11">
      <c t="s" s="4" r="A11">
        <v>85</v>
      </c>
      <c t="n" s="8" r="B11">
        <v>0.65</v>
      </c>
      <c t="n" s="8" r="C11">
        <v>0.44</v>
      </c>
      <c t="n" s="8" r="D11">
        <v>1.36</v>
      </c>
      <c t="n" s="8" r="E11">
        <v>0.52</v>
      </c>
    </row>
    <row spans="1:5" r="12">
      <c t="s" s="4" r="A12">
        <v>86</v>
      </c>
      <c t="n" s="9" r="E12">
        <v>-0.01</v>
      </c>
    </row>
    <row spans="1:5" r="13">
      <c t="s" s="4" r="A13">
        <v>87</v>
      </c>
      <c t="n" s="9" r="B13">
        <v>0.65</v>
      </c>
      <c t="n" s="9" r="C13">
        <v>0.44</v>
      </c>
      <c t="n" s="9" r="D13">
        <v>1.36</v>
      </c>
      <c t="n" s="9" r="E13">
        <v>0.51</v>
      </c>
    </row>
    <row spans="1:5" r="14">
      <c t="s" s="3" r="A14">
        <v>337</v>
      </c>
    </row>
    <row spans="1:5" r="15">
      <c t="s" s="4" r="A15">
        <v>85</v>
      </c>
      <c t="n" s="9" r="B15">
        <v>0.65</v>
      </c>
      <c t="n" s="9" r="C15">
        <v>0.44</v>
      </c>
      <c t="n" s="9" r="D15">
        <v>1.35</v>
      </c>
      <c t="n" s="9" r="E15">
        <v>0.52</v>
      </c>
    </row>
    <row spans="1:5" r="16">
      <c t="s" s="4" r="A16">
        <v>86</v>
      </c>
      <c t="n" s="9" r="E16">
        <v>-0.01</v>
      </c>
    </row>
    <row spans="1:5" r="17">
      <c t="s" s="4" r="A17">
        <v>87</v>
      </c>
      <c t="n" s="8" r="B17">
        <v>0.65</v>
      </c>
      <c t="n" s="8" r="C17">
        <v>0.44</v>
      </c>
      <c t="n" s="8" r="D17">
        <v>1.35</v>
      </c>
      <c t="n" s="8" r="E17">
        <v>0.51</v>
      </c>
    </row>
    <row spans="1:5" r="18">
      <c t="s" s="4" r="A18">
        <v>338</v>
      </c>
    </row>
    <row spans="1:5" r="19">
      <c t="s" s="3" r="A19">
        <v>333</v>
      </c>
    </row>
    <row spans="1:5" r="20">
      <c t="s" s="4" r="A20">
        <v>339</v>
      </c>
      <c t="n" s="6" r="B20">
        <v>234699</v>
      </c>
      <c t="n" s="6" r="C20">
        <v>201619</v>
      </c>
      <c t="n" s="6" r="D20">
        <v>174928</v>
      </c>
      <c t="n" s="6" r="E20">
        <v>67963</v>
      </c>
    </row>
    <row spans="1:5" r="21">
      <c t="s" s="4" r="A21">
        <v>340</v>
      </c>
    </row>
    <row spans="1:5" r="22">
      <c t="s" s="3" r="A22">
        <v>333</v>
      </c>
    </row>
    <row spans="1:5" r="23">
      <c t="s" s="4" r="A23">
        <v>339</v>
      </c>
      <c t="n" s="6" r="B23">
        <v>37031</v>
      </c>
      <c t="n" s="6" r="D23">
        <v>318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71</v>
      </c>
      <c t="s" s="2" r="D1">
        <v>1</v>
      </c>
    </row>
    <row spans="1:5" r="2">
      <c t="s" s="2" r="B2">
        <v>2</v>
      </c>
      <c t="s" s="2" r="C2">
        <v>72</v>
      </c>
      <c t="s" s="2" r="D2">
        <v>2</v>
      </c>
      <c t="s" s="2" r="E2">
        <v>72</v>
      </c>
    </row>
    <row spans="1:5" r="3">
      <c t="s" s="3" r="A3">
        <v>342</v>
      </c>
    </row>
    <row spans="1:5" r="4">
      <c t="s" s="4" r="A4">
        <v>343</v>
      </c>
      <c t="n" s="6" r="B4">
        <v>430329</v>
      </c>
      <c t="n" s="6" r="C4">
        <v>275601</v>
      </c>
      <c t="n" s="6" r="D4">
        <v>499024</v>
      </c>
      <c t="n" s="6" r="E4">
        <v>92877</v>
      </c>
    </row>
    <row spans="1:5" r="5">
      <c t="s" s="4" r="A5">
        <v>344</v>
      </c>
    </row>
    <row spans="1:5" r="6">
      <c t="s" s="3" r="A6">
        <v>342</v>
      </c>
    </row>
    <row spans="1:5" r="7">
      <c t="s" s="4" r="A7">
        <v>343</v>
      </c>
      <c t="n" s="6" r="B7">
        <v>11812</v>
      </c>
      <c t="n" s="6" r="C7">
        <v>29475</v>
      </c>
      <c t="n" s="6" r="D7">
        <v>41261</v>
      </c>
      <c t="n" s="6" r="E7">
        <v>9933</v>
      </c>
    </row>
    <row spans="1:5" r="8">
      <c t="s" s="4" r="A8">
        <v>345</v>
      </c>
    </row>
    <row spans="1:5" r="9">
      <c t="s" s="3" r="A9">
        <v>342</v>
      </c>
    </row>
    <row spans="1:5" r="10">
      <c t="s" s="4" r="A10">
        <v>343</v>
      </c>
      <c t="n" s="6" r="D10">
        <v>8431</v>
      </c>
    </row>
    <row spans="1:5" r="11">
      <c t="s" s="4" r="A11">
        <v>346</v>
      </c>
    </row>
    <row spans="1:5" r="12">
      <c t="s" s="3" r="A12">
        <v>342</v>
      </c>
    </row>
    <row spans="1:5" r="13">
      <c t="s" s="4" r="A13">
        <v>343</v>
      </c>
      <c t="n" s="6" r="B13">
        <v>418517</v>
      </c>
      <c t="n" s="6" r="C13">
        <v>246126</v>
      </c>
      <c t="n" s="6" r="D13">
        <v>449332</v>
      </c>
      <c t="n" s="6" r="E13">
        <v>829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7</v>
      </c>
      <c t="s" s="2" r="B1">
        <v>71</v>
      </c>
      <c t="s" s="2" r="D1">
        <v>1</v>
      </c>
    </row>
    <row spans="1:5" r="2">
      <c t="s" s="2" r="B2">
        <v>2</v>
      </c>
      <c t="s" s="2" r="C2">
        <v>72</v>
      </c>
      <c t="s" s="2" r="D2">
        <v>2</v>
      </c>
      <c t="s" s="2" r="E2">
        <v>72</v>
      </c>
    </row>
    <row spans="1:5" r="3">
      <c t="s" s="3" r="A3">
        <v>167</v>
      </c>
    </row>
    <row spans="1:5" r="4">
      <c t="s" s="4" r="A4">
        <v>348</v>
      </c>
      <c t="n" s="7" r="D4">
        <v>500</v>
      </c>
    </row>
    <row spans="1:5" r="5">
      <c t="s" s="4" r="A5">
        <v>349</v>
      </c>
    </row>
    <row spans="1:5" r="6">
      <c t="s" s="3" r="A6">
        <v>167</v>
      </c>
    </row>
    <row spans="1:5" r="7">
      <c t="s" s="4" r="A7">
        <v>350</v>
      </c>
      <c t="n" s="7" r="B7">
        <v>2038</v>
      </c>
      <c t="n" s="7" r="C7">
        <v>1485</v>
      </c>
      <c t="n" s="6" r="D7">
        <v>5743</v>
      </c>
      <c t="n" s="7" r="E7">
        <v>3151</v>
      </c>
    </row>
    <row spans="1:5" r="8">
      <c t="s" s="4" r="A8">
        <v>351</v>
      </c>
    </row>
    <row spans="1:5" r="9">
      <c t="s" s="3" r="A9">
        <v>167</v>
      </c>
    </row>
    <row spans="1:5" r="10">
      <c t="s" s="4" r="A10">
        <v>348</v>
      </c>
      <c t="n" s="7" r="B10">
        <v>511</v>
      </c>
      <c t="n" s="7" r="D10">
        <v>511</v>
      </c>
    </row>
    <row spans="1:5" r="11">
      <c t="s" s="4" r="A11">
        <v>352</v>
      </c>
    </row>
    <row spans="1:5" r="12">
      <c t="s" s="3" r="A12">
        <v>167</v>
      </c>
    </row>
    <row spans="1:5" r="13">
      <c t="s" s="4" r="A13">
        <v>353</v>
      </c>
      <c t="n" s="11" r="B13">
        <v>2.4</v>
      </c>
      <c t="n" s="11" r="D13">
        <v>2.4</v>
      </c>
    </row>
    <row spans="1:5" r="14">
      <c t="s" s="4" r="A14">
        <v>354</v>
      </c>
    </row>
    <row spans="1:5" r="15">
      <c t="s" s="3" r="A15">
        <v>167</v>
      </c>
    </row>
    <row spans="1:5" r="16">
      <c t="s" s="4" r="A16">
        <v>355</v>
      </c>
      <c t="n" s="6" r="B16">
        <v>4</v>
      </c>
      <c t="n" s="6" r="D16">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s>
  <sheetData>
    <row spans="1:5" r="1">
      <c t="s" s="1" r="A1">
        <v>356</v>
      </c>
      <c t="s" s="2" r="B1">
        <v>357</v>
      </c>
      <c t="s" s="2" r="C1">
        <v>2</v>
      </c>
      <c t="s" s="2" r="D1">
        <v>72</v>
      </c>
      <c t="s" s="2" r="E1">
        <v>25</v>
      </c>
    </row>
    <row spans="1:5" r="2">
      <c t="s" s="3" r="A2">
        <v>358</v>
      </c>
    </row>
    <row spans="1:5" r="3">
      <c t="s" s="4" r="A3">
        <v>359</v>
      </c>
      <c t="n" s="7" r="C3">
        <v>13703000</v>
      </c>
    </row>
    <row spans="1:5" r="4">
      <c t="s" s="4" r="A4">
        <v>360</v>
      </c>
      <c t="n" s="6" r="C4">
        <v>5447000</v>
      </c>
    </row>
    <row spans="1:5" r="5">
      <c t="s" s="4" r="A5">
        <v>361</v>
      </c>
      <c t="n" s="7" r="C5">
        <v>19150000</v>
      </c>
    </row>
    <row spans="1:5" r="6">
      <c t="s" s="4" r="A6">
        <v>362</v>
      </c>
    </row>
    <row spans="1:5" r="7">
      <c t="s" s="3" r="A7">
        <v>363</v>
      </c>
    </row>
    <row spans="1:5" r="8">
      <c t="s" s="4" r="A8">
        <v>364</v>
      </c>
      <c t="n" s="6" r="C8">
        <v>586600</v>
      </c>
    </row>
    <row spans="1:5" r="9">
      <c t="s" s="4" r="A9">
        <v>365</v>
      </c>
      <c t="n" s="6" r="C9">
        <v>340900</v>
      </c>
    </row>
    <row spans="1:5" r="10">
      <c t="s" s="4" r="A10">
        <v>366</v>
      </c>
      <c t="n" s="6" r="C10">
        <v>-205800</v>
      </c>
    </row>
    <row spans="1:5" r="11">
      <c t="s" s="4" r="A11">
        <v>367</v>
      </c>
      <c t="n" s="6" r="C11">
        <v>-32900</v>
      </c>
    </row>
    <row spans="1:5" r="12">
      <c t="s" s="4" r="A12">
        <v>368</v>
      </c>
      <c t="n" s="6" r="C12">
        <v>688800</v>
      </c>
    </row>
    <row spans="1:5" r="13">
      <c t="s" s="3" r="A13">
        <v>369</v>
      </c>
    </row>
    <row spans="1:5" r="14">
      <c t="s" s="4" r="A14">
        <v>370</v>
      </c>
      <c t="n" s="8" r="C14">
        <v>21.97</v>
      </c>
    </row>
    <row spans="1:5" r="15">
      <c t="s" s="4" r="A15">
        <v>371</v>
      </c>
      <c t="n" s="9" r="C15">
        <v>28.99</v>
      </c>
    </row>
    <row spans="1:5" r="16">
      <c t="s" s="4" r="A16">
        <v>372</v>
      </c>
      <c t="n" s="9" r="C16">
        <v>21.17</v>
      </c>
    </row>
    <row spans="1:5" r="17">
      <c t="s" s="4" r="A17">
        <v>373</v>
      </c>
      <c t="n" s="9" r="C17">
        <v>25.45</v>
      </c>
    </row>
    <row spans="1:5" r="18">
      <c t="s" s="4" r="A18">
        <v>374</v>
      </c>
      <c t="n" s="8" r="C18">
        <v>25.51</v>
      </c>
    </row>
    <row spans="1:5" r="19">
      <c t="s" s="3" r="A19">
        <v>358</v>
      </c>
    </row>
    <row spans="1:5" r="20">
      <c t="s" s="4" r="A20">
        <v>375</v>
      </c>
      <c t="s" s="4" r="C20">
        <v>376</v>
      </c>
    </row>
    <row spans="1:5" r="21">
      <c t="s" s="3" r="A21">
        <v>377</v>
      </c>
    </row>
    <row spans="1:5" r="22">
      <c t="s" s="4" r="A22">
        <v>378</v>
      </c>
      <c t="s" s="4" r="C22">
        <v>379</v>
      </c>
    </row>
    <row spans="1:5" r="23">
      <c t="s" s="4" r="A23">
        <v>380</v>
      </c>
      <c t="s" s="4" r="C23">
        <v>381</v>
      </c>
    </row>
    <row spans="1:5" r="24">
      <c t="s" s="4" r="A24">
        <v>382</v>
      </c>
      <c t="s" s="4" r="C24">
        <v>257</v>
      </c>
    </row>
    <row spans="1:5" r="25">
      <c t="s" s="4" r="A25">
        <v>383</v>
      </c>
      <c t="n" s="8" r="C25">
        <v>33.77</v>
      </c>
    </row>
    <row spans="1:5" r="26">
      <c t="s" s="4" r="A26">
        <v>346</v>
      </c>
    </row>
    <row spans="1:5" r="27">
      <c t="s" s="3" r="A27">
        <v>384</v>
      </c>
    </row>
    <row spans="1:5" r="28">
      <c t="s" s="4" r="A28">
        <v>364</v>
      </c>
      <c t="n" s="6" r="C28">
        <v>387600</v>
      </c>
    </row>
    <row spans="1:5" r="29">
      <c t="s" s="4" r="A29">
        <v>365</v>
      </c>
      <c t="n" s="6" r="C29">
        <v>409300</v>
      </c>
    </row>
    <row spans="1:5" r="30">
      <c t="s" s="4" r="A30">
        <v>385</v>
      </c>
      <c t="n" s="6" r="C30">
        <v>-3700</v>
      </c>
    </row>
    <row spans="1:5" r="31">
      <c t="s" s="4" r="A31">
        <v>367</v>
      </c>
      <c t="n" s="6" r="C31">
        <v>-34900</v>
      </c>
    </row>
    <row spans="1:5" r="32">
      <c t="s" s="4" r="A32">
        <v>368</v>
      </c>
      <c t="n" s="6" r="C32">
        <v>758300</v>
      </c>
    </row>
    <row spans="1:5" r="33">
      <c t="s" s="3" r="A33">
        <v>386</v>
      </c>
    </row>
    <row spans="1:5" r="34">
      <c t="s" s="4" r="A34">
        <v>370</v>
      </c>
      <c t="n" s="8" r="C34">
        <v>9.35</v>
      </c>
    </row>
    <row spans="1:5" r="35">
      <c t="s" s="4" r="A35">
        <v>371</v>
      </c>
      <c t="n" s="9" r="C35">
        <v>10.2</v>
      </c>
    </row>
    <row spans="1:5" r="36">
      <c t="s" s="4" r="A36">
        <v>372</v>
      </c>
      <c t="n" s="9" r="C36">
        <v>10.35</v>
      </c>
    </row>
    <row spans="1:5" r="37">
      <c t="s" s="4" r="A37">
        <v>373</v>
      </c>
      <c t="n" s="9" r="C37">
        <v>10.28</v>
      </c>
    </row>
    <row spans="1:5" r="38">
      <c t="s" s="4" r="A38">
        <v>374</v>
      </c>
      <c t="n" s="9" r="C38">
        <v>9.76</v>
      </c>
    </row>
    <row spans="1:5" r="39">
      <c t="s" s="3" r="A39">
        <v>387</v>
      </c>
    </row>
    <row spans="1:5" r="40">
      <c t="s" s="4" r="A40">
        <v>370</v>
      </c>
      <c t="n" s="9" r="C40">
        <v>24.03</v>
      </c>
    </row>
    <row spans="1:5" r="41">
      <c t="s" s="4" r="A41">
        <v>371</v>
      </c>
      <c t="n" s="9" r="C41">
        <v>26.3</v>
      </c>
    </row>
    <row spans="1:5" r="42">
      <c t="s" s="4" r="A42">
        <v>388</v>
      </c>
      <c t="n" s="9" r="C42">
        <v>26.81</v>
      </c>
    </row>
    <row spans="1:5" r="43">
      <c t="s" s="4" r="A43">
        <v>373</v>
      </c>
      <c t="n" s="9" r="C43">
        <v>26.58</v>
      </c>
    </row>
    <row spans="1:5" r="44">
      <c t="s" s="4" r="A44">
        <v>374</v>
      </c>
      <c t="n" s="8" r="C44">
        <v>25.13</v>
      </c>
    </row>
    <row spans="1:5" r="45">
      <c t="s" s="3" r="A45">
        <v>389</v>
      </c>
    </row>
    <row spans="1:5" r="46">
      <c t="s" s="4" r="A46">
        <v>390</v>
      </c>
      <c t="n" s="7" r="C46">
        <v>6122500</v>
      </c>
      <c t="n" s="7" r="E46">
        <v>2611700</v>
      </c>
    </row>
    <row spans="1:5" r="47">
      <c t="s" s="4" r="A47">
        <v>391</v>
      </c>
      <c t="n" s="7" r="C47">
        <v>37300</v>
      </c>
    </row>
    <row spans="1:5" r="48">
      <c t="s" s="4" r="A48">
        <v>392</v>
      </c>
      <c t="n" s="6" r="C48">
        <v>113900</v>
      </c>
    </row>
    <row spans="1:5" r="49">
      <c t="s" s="4" r="A49">
        <v>393</v>
      </c>
      <c t="n" s="8" r="C49">
        <v>8.08</v>
      </c>
    </row>
    <row spans="1:5" r="50">
      <c t="s" s="4" r="A50">
        <v>394</v>
      </c>
      <c t="n" s="8" r="C50">
        <v>20.65</v>
      </c>
    </row>
    <row spans="1:5" r="51">
      <c t="s" s="4" r="A51">
        <v>395</v>
      </c>
      <c t="n" s="7" r="C51">
        <v>1429200</v>
      </c>
    </row>
    <row spans="1:5" r="52">
      <c t="s" s="4" r="A52">
        <v>396</v>
      </c>
      <c t="s" s="4" r="C52">
        <v>397</v>
      </c>
    </row>
    <row spans="1:5" r="53">
      <c t="s" s="3" r="A53">
        <v>358</v>
      </c>
    </row>
    <row spans="1:5" r="54">
      <c t="s" s="4" r="A54">
        <v>398</v>
      </c>
      <c t="s" s="4" r="C54">
        <v>399</v>
      </c>
    </row>
    <row spans="1:5" r="55">
      <c t="s" s="3" r="A55">
        <v>377</v>
      </c>
    </row>
    <row spans="1:5" r="56">
      <c t="s" s="4" r="A56">
        <v>380</v>
      </c>
      <c t="s" s="4" r="C56">
        <v>400</v>
      </c>
      <c t="s" s="4" r="D56">
        <v>401</v>
      </c>
    </row>
    <row spans="1:5" r="57">
      <c t="s" s="4" r="A57">
        <v>402</v>
      </c>
      <c t="s" s="4" r="C57">
        <v>403</v>
      </c>
      <c t="s" s="4" r="D57">
        <v>404</v>
      </c>
    </row>
    <row spans="1:5" r="58">
      <c t="s" s="4" r="A58">
        <v>405</v>
      </c>
      <c t="s" s="4" r="C58">
        <v>406</v>
      </c>
      <c t="s" s="4" r="D58">
        <v>406</v>
      </c>
    </row>
    <row spans="1:5" r="59">
      <c t="s" s="4" r="A59">
        <v>382</v>
      </c>
      <c t="s" s="4" r="C59">
        <v>257</v>
      </c>
      <c t="s" s="4" r="D59">
        <v>257</v>
      </c>
    </row>
    <row spans="1:5" r="60">
      <c t="s" s="4" r="A60">
        <v>383</v>
      </c>
      <c t="n" s="8" r="C60">
        <v>10.2</v>
      </c>
      <c t="n" s="8" r="D60">
        <v>10.44</v>
      </c>
    </row>
    <row spans="1:5" r="61">
      <c t="s" s="4" r="A61">
        <v>225</v>
      </c>
    </row>
    <row spans="1:5" r="62">
      <c t="s" s="3" r="A62">
        <v>407</v>
      </c>
    </row>
    <row spans="1:5" r="63">
      <c t="s" s="4" r="A63">
        <v>408</v>
      </c>
      <c t="n" s="7" r="B63">
        <v>2251000</v>
      </c>
    </row>
    <row spans="1:5" r="64">
      <c t="s" s="4" r="A64">
        <v>409</v>
      </c>
    </row>
    <row spans="1:5" r="65">
      <c t="s" s="3" r="A65">
        <v>407</v>
      </c>
    </row>
    <row spans="1:5" r="66">
      <c t="s" s="4" r="A66">
        <v>410</v>
      </c>
      <c t="n" s="6" r="B66">
        <v>563000</v>
      </c>
    </row>
    <row spans="1:5" r="67">
      <c t="s" s="4" r="A67">
        <v>411</v>
      </c>
    </row>
    <row spans="1:5" r="68">
      <c t="s" s="3" r="A68">
        <v>407</v>
      </c>
    </row>
    <row spans="1:5" r="69">
      <c t="s" s="4" r="A69">
        <v>410</v>
      </c>
      <c t="n" s="6" r="B69">
        <v>2251000</v>
      </c>
    </row>
    <row spans="1:5" r="70">
      <c t="s" s="4" r="A70">
        <v>412</v>
      </c>
    </row>
    <row spans="1:5" r="71">
      <c t="s" s="3" r="A71">
        <v>407</v>
      </c>
    </row>
    <row spans="1:5" r="72">
      <c t="s" s="4" r="A72">
        <v>410</v>
      </c>
      <c t="n" s="7" r="B72">
        <v>450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13</v>
      </c>
      <c t="s" s="2" r="B1">
        <v>71</v>
      </c>
      <c t="s" s="2" r="C1">
        <v>1</v>
      </c>
    </row>
    <row spans="1:4" r="2">
      <c t="s" s="2" r="B2">
        <v>2</v>
      </c>
      <c t="s" s="2" r="C2">
        <v>2</v>
      </c>
      <c t="s" s="2" r="D2">
        <v>414</v>
      </c>
    </row>
    <row spans="1:4" r="3">
      <c t="s" s="3" r="A3">
        <v>170</v>
      </c>
    </row>
    <row spans="1:4" r="4">
      <c t="s" s="4" r="A4">
        <v>415</v>
      </c>
      <c t="n" s="7" r="D4">
        <v>50000</v>
      </c>
    </row>
    <row spans="1:4" r="5">
      <c t="s" s="4" r="A5">
        <v>416</v>
      </c>
      <c t="n" s="6" r="B5">
        <v>188068</v>
      </c>
      <c t="n" s="6" r="C5">
        <v>341500</v>
      </c>
    </row>
    <row spans="1:4" r="6">
      <c t="s" s="4" r="A6">
        <v>417</v>
      </c>
      <c t="n" s="7" r="B6">
        <v>6415</v>
      </c>
      <c t="n" s="7" r="C6">
        <v>11377</v>
      </c>
    </row>
    <row spans="1:4" r="7">
      <c t="s" s="4" r="A7">
        <v>418</v>
      </c>
      <c t="n" s="8" r="B7">
        <v>34.11</v>
      </c>
      <c t="n" s="8" r="C7">
        <v>3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19</v>
      </c>
      <c t="s" s="2" r="B1">
        <v>420</v>
      </c>
      <c t="s" s="2" r="C1">
        <v>2</v>
      </c>
    </row>
    <row spans="1:3" r="2">
      <c t="s" s="3" r="A2">
        <v>172</v>
      </c>
    </row>
    <row spans="1:3" r="3">
      <c t="s" s="4" r="A3">
        <v>421</v>
      </c>
      <c t="n" s="7" r="C3">
        <v>3476</v>
      </c>
    </row>
    <row spans="1:3" r="4">
      <c t="s" s="4" r="A4">
        <v>422</v>
      </c>
    </row>
    <row spans="1:3" r="5">
      <c t="s" s="3" r="A5">
        <v>172</v>
      </c>
    </row>
    <row spans="1:3" r="6">
      <c t="s" s="4" r="A6">
        <v>421</v>
      </c>
      <c t="n" s="7" r="B6">
        <v>3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72</v>
      </c>
    </row>
    <row spans="1:3" r="3">
      <c t="s" s="3" r="A3">
        <v>91</v>
      </c>
    </row>
    <row spans="1:3" r="4">
      <c t="s" s="4" r="A4">
        <v>87</v>
      </c>
      <c t="n" s="7" r="B4">
        <v>51299</v>
      </c>
      <c t="n" s="7" r="C4">
        <v>19220</v>
      </c>
    </row>
    <row spans="1:3" r="5">
      <c t="s" s="3" r="A5">
        <v>92</v>
      </c>
    </row>
    <row spans="1:3" r="6">
      <c t="s" s="4" r="A6">
        <v>93</v>
      </c>
      <c t="n" s="6" r="B6">
        <v>8923</v>
      </c>
      <c t="n" s="6" r="C6">
        <v>9070</v>
      </c>
    </row>
    <row spans="1:3" r="7">
      <c t="s" s="4" r="A7">
        <v>94</v>
      </c>
      <c t="n" s="6" r="B7">
        <v>5743</v>
      </c>
      <c t="n" s="6" r="C7">
        <v>3151</v>
      </c>
    </row>
    <row spans="1:3" r="8">
      <c t="s" s="4" r="A8">
        <v>95</v>
      </c>
      <c t="n" s="6" r="B8">
        <v>2399</v>
      </c>
      <c t="n" s="6" r="C8">
        <v>2265</v>
      </c>
    </row>
    <row spans="1:3" r="9">
      <c t="s" s="4" r="A9">
        <v>96</v>
      </c>
      <c t="n" s="6" r="B9">
        <v>257</v>
      </c>
      <c t="n" s="6" r="C9">
        <v>86</v>
      </c>
    </row>
    <row spans="1:3" r="10">
      <c t="s" s="4" r="A10">
        <v>97</v>
      </c>
      <c t="n" s="6" r="B10">
        <v>2696</v>
      </c>
      <c t="n" s="6" r="C10">
        <v>2658</v>
      </c>
    </row>
    <row spans="1:3" r="11">
      <c t="s" s="4" r="A11">
        <v>98</v>
      </c>
      <c t="n" s="6" r="B11">
        <v>970</v>
      </c>
      <c t="n" s="6" r="C11">
        <v>1194</v>
      </c>
    </row>
    <row spans="1:3" r="12">
      <c t="s" s="4" r="A12">
        <v>99</v>
      </c>
      <c t="n" s="6" r="B12">
        <v>476</v>
      </c>
      <c t="n" s="6" r="C12">
        <v>5401</v>
      </c>
    </row>
    <row spans="1:3" r="13">
      <c t="s" s="3" r="A13">
        <v>100</v>
      </c>
    </row>
    <row spans="1:3" r="14">
      <c t="s" s="4" r="A14">
        <v>101</v>
      </c>
      <c t="n" s="6" r="B14">
        <v>-32294</v>
      </c>
      <c t="n" s="6" r="C14">
        <v>-29729</v>
      </c>
    </row>
    <row spans="1:3" r="15">
      <c t="s" s="4" r="A15">
        <v>29</v>
      </c>
      <c t="n" s="6" r="B15">
        <v>12103</v>
      </c>
      <c t="n" s="6" r="C15">
        <v>2378</v>
      </c>
    </row>
    <row spans="1:3" r="16">
      <c t="s" s="4" r="A16">
        <v>102</v>
      </c>
      <c t="n" s="6" r="B16">
        <v>-3162</v>
      </c>
      <c t="n" s="6" r="C16">
        <v>-2908</v>
      </c>
    </row>
    <row spans="1:3" r="17">
      <c t="s" s="4" r="A17">
        <v>39</v>
      </c>
      <c t="n" s="6" r="B17">
        <v>-35023</v>
      </c>
      <c t="n" s="6" r="C17">
        <v>10146</v>
      </c>
    </row>
    <row spans="1:3" r="18">
      <c t="s" s="4" r="A18">
        <v>45</v>
      </c>
      <c t="n" s="6" r="B18">
        <v>-1599</v>
      </c>
      <c t="n" s="6" r="C18">
        <v>1211</v>
      </c>
    </row>
    <row spans="1:3" r="19">
      <c t="s" s="4" r="A19">
        <v>41</v>
      </c>
      <c t="n" s="6" r="B19">
        <v>15159</v>
      </c>
      <c t="n" s="6" r="C19">
        <v>18983</v>
      </c>
    </row>
    <row spans="1:3" r="20">
      <c t="s" s="4" r="A20">
        <v>81</v>
      </c>
      <c t="n" s="6" r="B20">
        <v>-13</v>
      </c>
      <c t="n" s="6" r="C20">
        <v>20</v>
      </c>
    </row>
    <row spans="1:3" r="21">
      <c t="s" s="4" r="A21">
        <v>103</v>
      </c>
      <c t="n" s="6" r="B21">
        <v>27934</v>
      </c>
      <c t="n" s="6" r="C21">
        <v>43146</v>
      </c>
    </row>
    <row spans="1:3" r="22">
      <c t="s" s="3" r="A22">
        <v>104</v>
      </c>
    </row>
    <row spans="1:3" r="23">
      <c t="s" s="4" r="A23">
        <v>105</v>
      </c>
      <c t="n" s="6" r="B23">
        <v>-10083</v>
      </c>
      <c t="n" s="6" r="C23">
        <v>-10589</v>
      </c>
    </row>
    <row spans="1:3" r="24">
      <c t="s" s="4" r="A24">
        <v>106</v>
      </c>
      <c t="n" s="6" r="B24">
        <v>-3476</v>
      </c>
    </row>
    <row spans="1:3" r="25">
      <c t="s" s="4" r="A25">
        <v>107</v>
      </c>
      <c t="n" s="6" r="B25">
        <v>379</v>
      </c>
      <c t="n" s="6" r="C25">
        <v>771</v>
      </c>
    </row>
    <row spans="1:3" r="26">
      <c t="s" s="4" r="A26">
        <v>81</v>
      </c>
      <c t="n" s="6" r="B26">
        <v>93</v>
      </c>
      <c t="n" s="6" r="C26">
        <v>500</v>
      </c>
    </row>
    <row spans="1:3" r="27">
      <c t="s" s="4" r="A27">
        <v>108</v>
      </c>
      <c t="n" s="6" r="B27">
        <v>-13087</v>
      </c>
      <c t="n" s="6" r="C27">
        <v>-9318</v>
      </c>
    </row>
    <row spans="1:3" r="28">
      <c t="s" s="3" r="A28">
        <v>109</v>
      </c>
    </row>
    <row spans="1:3" r="29">
      <c t="s" s="4" r="A29">
        <v>110</v>
      </c>
      <c t="n" s="6" r="B29">
        <v>-153</v>
      </c>
      <c t="n" s="6" r="C29">
        <v>75935</v>
      </c>
    </row>
    <row spans="1:3" r="30">
      <c t="s" s="4" r="A30">
        <v>111</v>
      </c>
      <c t="n" s="6" r="C30">
        <v>-200000</v>
      </c>
    </row>
    <row spans="1:3" r="31">
      <c t="s" s="4" r="A31">
        <v>112</v>
      </c>
      <c t="n" s="6" r="C31">
        <v>200000</v>
      </c>
    </row>
    <row spans="1:3" r="32">
      <c t="s" s="4" r="A32">
        <v>113</v>
      </c>
      <c t="n" s="6" r="B32">
        <v>-10000</v>
      </c>
      <c t="n" s="6" r="C32">
        <v>-2500</v>
      </c>
    </row>
    <row spans="1:3" r="33">
      <c t="s" s="4" r="A33">
        <v>114</v>
      </c>
      <c t="n" s="6" r="C33">
        <v>-1715</v>
      </c>
    </row>
    <row spans="1:3" r="34">
      <c t="s" s="4" r="A34">
        <v>115</v>
      </c>
      <c t="n" s="6" r="B34">
        <v>-1668</v>
      </c>
      <c t="n" s="6" r="C34">
        <v>-171</v>
      </c>
    </row>
    <row spans="1:3" r="35">
      <c t="s" s="4" r="A35">
        <v>116</v>
      </c>
      <c t="n" s="6" r="B35">
        <v>-11377</v>
      </c>
    </row>
    <row spans="1:3" r="36">
      <c t="s" s="4" r="A36">
        <v>117</v>
      </c>
      <c t="n" s="6" r="B36">
        <v>-23198</v>
      </c>
      <c t="n" s="6" r="C36">
        <v>71549</v>
      </c>
    </row>
    <row spans="1:3" r="37">
      <c t="s" s="3" r="A37">
        <v>118</v>
      </c>
    </row>
    <row spans="1:3" r="38">
      <c t="s" s="4" r="A38">
        <v>119</v>
      </c>
      <c t="n" s="6" r="B38">
        <v>-8351</v>
      </c>
      <c t="n" s="6" r="C38">
        <v>105377</v>
      </c>
    </row>
    <row spans="1:3" r="39">
      <c t="s" s="4" r="A39">
        <v>120</v>
      </c>
      <c t="n" s="6" r="B39">
        <v>112848</v>
      </c>
      <c t="n" s="6" r="C39">
        <v>2965</v>
      </c>
    </row>
    <row spans="1:3" r="40">
      <c t="s" s="4" r="A40">
        <v>121</v>
      </c>
      <c t="n" s="6" r="B40">
        <v>104497</v>
      </c>
      <c t="n" s="7" r="C40">
        <v>108342</v>
      </c>
    </row>
    <row spans="1:3" r="41">
      <c t="s" s="3" r="A41">
        <v>122</v>
      </c>
    </row>
    <row spans="1:3" r="42">
      <c t="s" s="4" r="A42">
        <v>123</v>
      </c>
      <c t="n" s="7" r="B42">
        <v>1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22"/>
    <col customWidth="1" max="3" min="3" width="21"/>
  </cols>
  <sheetData>
    <row spans="1:3" r="1">
      <c t="s" s="1" r="A1">
        <v>423</v>
      </c>
      <c t="s" s="2" r="B1">
        <v>240</v>
      </c>
      <c t="s" s="2" r="C1">
        <v>1</v>
      </c>
    </row>
    <row spans="1:3" r="2">
      <c t="s" s="2" r="B2">
        <v>424</v>
      </c>
      <c t="s" s="2" r="C2">
        <v>290</v>
      </c>
    </row>
    <row spans="1:3" r="3">
      <c t="s" s="3" r="A3">
        <v>174</v>
      </c>
    </row>
    <row spans="1:3" r="4">
      <c t="s" s="4" r="A4">
        <v>425</v>
      </c>
      <c t="n" s="6" r="B4">
        <v>13</v>
      </c>
    </row>
    <row spans="1:3" r="5">
      <c t="s" s="4" r="A5">
        <v>426</v>
      </c>
      <c t="n" s="10" r="C5">
        <v>0.9</v>
      </c>
    </row>
    <row spans="1:3" r="6">
      <c t="s" s="4" r="A6">
        <v>427</v>
      </c>
      <c t="n" s="10" r="C6">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3"/>
    <col customWidth="1" max="3" min="3" width="23"/>
    <col customWidth="1" max="4" min="4" width="27"/>
    <col customWidth="1" max="5" min="5" width="18"/>
    <col customWidth="1" max="6" min="6" width="25"/>
    <col customWidth="1" max="7" min="7" width="11"/>
  </cols>
  <sheetData>
    <row spans="1:7" r="1">
      <c t="s" s="1" r="A1">
        <v>124</v>
      </c>
      <c t="s" s="2" r="B1">
        <v>125</v>
      </c>
      <c t="s" s="2" r="C1">
        <v>126</v>
      </c>
      <c t="s" s="2" r="D1">
        <v>127</v>
      </c>
      <c t="s" s="2" r="E1">
        <v>128</v>
      </c>
      <c t="s" s="2" r="F1">
        <v>129</v>
      </c>
      <c t="s" s="2" r="G1">
        <v>130</v>
      </c>
    </row>
    <row spans="1:7" r="2">
      <c t="s" s="4" r="A2">
        <v>131</v>
      </c>
      <c t="n" s="7" r="F2">
        <v>952291</v>
      </c>
      <c t="n" s="7" r="G2">
        <v>952291</v>
      </c>
    </row>
    <row spans="1:7" r="3">
      <c t="s" s="3" r="A3">
        <v>132</v>
      </c>
    </row>
    <row spans="1:7" r="4">
      <c t="s" s="4" r="A4">
        <v>87</v>
      </c>
      <c t="n" s="7" r="E4">
        <v>16624</v>
      </c>
      <c t="n" s="6" r="F4">
        <v>2596</v>
      </c>
      <c t="n" s="6" r="G4">
        <v>19220</v>
      </c>
    </row>
    <row spans="1:7" r="5">
      <c t="s" s="4" r="A5">
        <v>133</v>
      </c>
      <c t="n" s="6" r="F5">
        <v>-120854</v>
      </c>
      <c t="n" s="6" r="G5">
        <v>-120854</v>
      </c>
    </row>
    <row spans="1:7" r="6">
      <c t="s" s="4" r="A6">
        <v>94</v>
      </c>
      <c t="n" s="7" r="D6">
        <v>1315</v>
      </c>
      <c t="n" s="6" r="G6">
        <v>1315</v>
      </c>
    </row>
    <row spans="1:7" r="7">
      <c t="s" s="4" r="A7">
        <v>134</v>
      </c>
      <c t="n" s="6" r="D7">
        <v>834033</v>
      </c>
      <c t="n" s="7" r="F7">
        <v>-834033</v>
      </c>
    </row>
    <row spans="1:7" r="8">
      <c t="s" s="4" r="A8">
        <v>135</v>
      </c>
      <c t="n" s="7" r="B8">
        <v>377</v>
      </c>
      <c t="n" s="6" r="D8">
        <v>-377</v>
      </c>
    </row>
    <row spans="1:7" r="9">
      <c t="s" s="4" r="A9">
        <v>136</v>
      </c>
      <c t="n" s="6" r="B9">
        <v>377</v>
      </c>
      <c t="n" s="6" r="D9">
        <v>834971</v>
      </c>
      <c t="n" s="6" r="E9">
        <v>16624</v>
      </c>
      <c t="n" s="6" r="G9">
        <v>851972</v>
      </c>
    </row>
    <row spans="1:7" r="10">
      <c t="s" s="4" r="A10">
        <v>137</v>
      </c>
      <c t="n" s="6" r="B10">
        <v>377</v>
      </c>
      <c t="n" s="6" r="D10">
        <v>838976</v>
      </c>
      <c t="n" s="6" r="E10">
        <v>76376</v>
      </c>
      <c t="n" s="6" r="G10">
        <v>915729</v>
      </c>
    </row>
    <row spans="1:7" r="11">
      <c t="s" s="3" r="A11">
        <v>132</v>
      </c>
    </row>
    <row spans="1:7" r="12">
      <c t="s" s="4" r="A12">
        <v>87</v>
      </c>
      <c t="n" s="6" r="E12">
        <v>51299</v>
      </c>
      <c t="n" s="6" r="G12">
        <v>51299</v>
      </c>
    </row>
    <row spans="1:7" r="13">
      <c t="s" s="4" r="A13">
        <v>133</v>
      </c>
      <c t="n" s="6" r="D13">
        <v>-153</v>
      </c>
      <c t="n" s="6" r="G13">
        <v>-153</v>
      </c>
    </row>
    <row spans="1:7" r="14">
      <c t="s" s="4" r="A14">
        <v>94</v>
      </c>
      <c t="n" s="6" r="D14">
        <v>5743</v>
      </c>
      <c t="n" s="6" r="G14">
        <v>5743</v>
      </c>
    </row>
    <row spans="1:7" r="15">
      <c t="s" s="4" r="A15">
        <v>138</v>
      </c>
      <c t="n" s="6" r="B15">
        <v>8</v>
      </c>
      <c t="n" s="6" r="D15">
        <v>-8</v>
      </c>
    </row>
    <row spans="1:7" r="16">
      <c t="s" s="4" r="A16">
        <v>139</v>
      </c>
      <c t="n" s="7" r="C16">
        <v>-11377</v>
      </c>
      <c t="n" s="6" r="G16">
        <v>-11377</v>
      </c>
    </row>
    <row spans="1:7" r="17">
      <c t="s" s="4" r="A17">
        <v>140</v>
      </c>
      <c t="n" s="6" r="D17">
        <v>-1668</v>
      </c>
      <c t="n" s="6" r="G17">
        <v>-1668</v>
      </c>
    </row>
    <row spans="1:7" r="18">
      <c t="s" s="4" r="A18">
        <v>141</v>
      </c>
      <c t="n" s="7" r="B18">
        <v>385</v>
      </c>
      <c t="n" s="7" r="C18">
        <v>-11377</v>
      </c>
      <c t="n" s="7" r="D18">
        <v>842890</v>
      </c>
      <c t="n" s="7" r="E18">
        <v>127675</v>
      </c>
      <c t="n" s="7" r="G18">
        <v>9595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142</v>
      </c>
      <c t="s" s="2" r="B1">
        <v>1</v>
      </c>
    </row>
    <row spans="1:2" r="2">
      <c t="s" s="2" r="B2">
        <v>143</v>
      </c>
    </row>
    <row spans="1:2" r="3">
      <c t="s" s="3" r="A3">
        <v>144</v>
      </c>
    </row>
    <row spans="1:2" r="4">
      <c t="s" s="4" r="A4">
        <v>145</v>
      </c>
      <c t="n" s="6" r="B4">
        <v>341500</v>
      </c>
    </row>
    <row spans="1:2" r="5">
      <c t="s" s="4" r="A5">
        <v>146</v>
      </c>
      <c t="n" s="6" r="B5">
        <v>619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LIDATED STATEMENT OF OPERAT</vt:lpstr>
      <vt:lpstr>CONSOLIDATED STATEMENTS OF CASH</vt:lpstr>
      <vt:lpstr>CONSOLIDATED STATEMENTS OF EQUI</vt:lpstr>
      <vt:lpstr>CONSOLIDATED STATEMENTS OF EQU7</vt:lpstr>
      <vt:lpstr>Basis of Presentation</vt:lpstr>
      <vt:lpstr>Accounting Policies</vt:lpstr>
      <vt:lpstr>Goodwill and Other Intangibles</vt:lpstr>
      <vt:lpstr>Depreciation and Amortization</vt:lpstr>
      <vt:lpstr>Long-Term Debt</vt:lpstr>
      <vt:lpstr>Fair Value Measurements</vt:lpstr>
      <vt:lpstr>Segment Information</vt:lpstr>
      <vt:lpstr>Other Commitments and Contingen</vt:lpstr>
      <vt:lpstr>Income Taxes</vt:lpstr>
      <vt:lpstr>Income (Loss) Per Share</vt:lpstr>
      <vt:lpstr>Share-Based Compensation</vt:lpstr>
      <vt:lpstr>Share Repurchase Program</vt:lpstr>
      <vt:lpstr>Business Combinations</vt:lpstr>
      <vt:lpstr>Closure Costs</vt:lpstr>
      <vt:lpstr>Accounting Policies (Policies)</vt:lpstr>
      <vt:lpstr>Accounting Policies (Tables)</vt:lpstr>
      <vt:lpstr>Goodwill and Other Intangibles </vt:lpstr>
      <vt:lpstr>Depreciation and Amortization (</vt:lpstr>
      <vt:lpstr>Long-Term Debt (Tables)</vt:lpstr>
      <vt:lpstr>Segment Information (Tables)</vt:lpstr>
      <vt:lpstr>Income (Loss) Per Share (Tables</vt:lpstr>
      <vt:lpstr>Share-Based Compensation (Table</vt:lpstr>
      <vt:lpstr>Share Repurchase Program (Table</vt:lpstr>
      <vt:lpstr>Basis of Presentation (Details)</vt:lpstr>
      <vt:lpstr>Accounting Policies - Allocatio</vt:lpstr>
      <vt:lpstr>Accounting Policies - Share-Bas</vt:lpstr>
      <vt:lpstr>Goodwill and Other Intangible34</vt:lpstr>
      <vt:lpstr>Goodwill and Other Intangible35</vt:lpstr>
      <vt:lpstr>Depreciation and Amortizations </vt:lpstr>
      <vt:lpstr>Long-Term Debt - Key Terms of C</vt:lpstr>
      <vt:lpstr>Long-Term Debt - Schedule of de</vt:lpstr>
      <vt:lpstr>Long-Term Debt - Reconciliation</vt:lpstr>
      <vt:lpstr>Long-Term Debt - Other (Details</vt:lpstr>
      <vt:lpstr>Fair Value Measurements (Detail</vt:lpstr>
      <vt:lpstr>Segment Information (Details)</vt:lpstr>
      <vt:lpstr>Income Taxes (Details)</vt:lpstr>
      <vt:lpstr>Income (Loss) Per Share (Detail</vt:lpstr>
      <vt:lpstr>Income (Loss) Per Share - Anti-</vt:lpstr>
      <vt:lpstr>Share-Based Compensation - Expe</vt:lpstr>
      <vt:lpstr>Share-Based Compensation - Acti</vt:lpstr>
      <vt:lpstr>Share Repurchase Program (Detai</vt:lpstr>
      <vt:lpstr>Business Combinations (Details)</vt:lpstr>
      <vt:lpstr>Closure Cos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7:50Z</dcterms:created>
  <dcterms:modified xmlns:dcterms="http://purl.org/dc/terms/" xmlns:xsi="http://www.w3.org/2001/XMLSchema-instance" xsi:type="dcterms:W3CDTF">2016-11-09T16:07:50Z</dcterms:modified>
  <dc:title xmlns:dc="http://purl.org/dc/elements/1.1/">Untitled</dc:title>
  <dc:description xmlns:dc="http://purl.org/dc/elements/1.1/"/>
  <dc:subject xmlns:dc="http://purl.org/dc/elements/1.1/"/>
  <cp:keywords/>
  <cp:category/>
</cp:coreProperties>
</file>